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UMMA" sheetId="10" r:id="rId10"/>
    <s:sheet name="2015 MERGER" sheetId="11" r:id="rId11"/>
    <s:sheet name="CASH FLOW INFORMATION" sheetId="12" r:id="rId12"/>
    <s:sheet name="DISPOSAL OF VESSELS AND VESSEL " sheetId="13" r:id="rId13"/>
    <s:sheet name="VESSELS UNDER CONSTRUCTION" sheetId="14" r:id="rId14"/>
    <s:sheet name="PREPAID EXPENSES AND OTHER CURR" sheetId="15" r:id="rId15"/>
    <s:sheet name="OTHER FIXED ASSETS" sheetId="16" r:id="rId16"/>
    <s:sheet name="ACCOUNTS PAYABLE AND ACCRUED EX" sheetId="17" r:id="rId17"/>
    <s:sheet name="LONG-TERM DEBT" sheetId="18" r:id="rId18"/>
    <s:sheet name="FAIR VALUE OF FINANCIAL INSTRUM" sheetId="19" r:id="rId19"/>
    <s:sheet name="REVENUES FROM TIME CHARTERS, SP" sheetId="20" r:id="rId20"/>
    <s:sheet name="VESSEL POOL ARRANGEMENTS" sheetId="21" r:id="rId21"/>
    <s:sheet name="LEASE COMMITMENTS" sheetId="22" r:id="rId22"/>
    <s:sheet name="CLOSING OF PORTUGAL OFFICE" sheetId="23" r:id="rId23"/>
    <s:sheet name="RELATED PARTY TRANSACTIONS" sheetId="24" r:id="rId24"/>
    <s:sheet name="STOCK-BASED COMPENSATION AND WA" sheetId="25" r:id="rId25"/>
    <s:sheet name="COMMON STOCK" sheetId="26" r:id="rId26"/>
    <s:sheet name="COMMITMENTS AND CONTINGENCIES" sheetId="27" r:id="rId27"/>
    <s:sheet name="SUBSEQUENT EVENTS" sheetId="28" r:id="rId28"/>
    <s:sheet name="BASIS OF PRESENTATION AND SUM29" sheetId="29" r:id="rId29"/>
    <s:sheet name="BASIS OF PRESENTATION AND SUM30" sheetId="30" r:id="rId30"/>
    <s:sheet name="2015 MERGER (Tables)" sheetId="31" r:id="rId31"/>
    <s:sheet name="VESSELS UNDER CONSTRUCTION (Tab" sheetId="32" r:id="rId32"/>
    <s:sheet name="PREPAID EXPENSES AND OTHER CU33" sheetId="33" r:id="rId33"/>
    <s:sheet name="OTHER FIXED ASSETS (Tables)" sheetId="34" r:id="rId34"/>
    <s:sheet name="ACCOUNTS PAYABLE AND ACCRUED 35" sheetId="35" r:id="rId35"/>
    <s:sheet name="LONG-TERM DEBT (Tables)" sheetId="36" r:id="rId36"/>
    <s:sheet name="FAIR VALUE OF FINANCIAL INSTR37" sheetId="37" r:id="rId37"/>
    <s:sheet name="CLOSING OF PORTUGAL OFFICE (Tab" sheetId="38" r:id="rId38"/>
    <s:sheet name="STOCK-BASED COMPENSATION AND 39" sheetId="39" r:id="rId39"/>
    <s:sheet name="BASIS OF PRESENTATION AND SUM40" sheetId="40" r:id="rId40"/>
    <s:sheet name="BASIS OF PRESENTATION AND SUM41" sheetId="41" r:id="rId41"/>
    <s:sheet name="BASIS OF PRESENTATION AND SUM42" sheetId="42" r:id="rId42"/>
    <s:sheet name="BASIS OF PRESENTATION AND SUM43" sheetId="43" r:id="rId43"/>
    <s:sheet name="BASIS OF PRESENTATION AND SUM44" sheetId="44" r:id="rId44"/>
    <s:sheet name="2015 MERGER (Details)" sheetId="45" r:id="rId45"/>
    <s:sheet name="CASH FLOW INFORMATION (Details)" sheetId="46" r:id="rId46"/>
    <s:sheet name="DISPOSAL OF VESSELS (Details)" sheetId="47" r:id="rId47"/>
    <s:sheet name="VESSELS UNDER CONSTRUCTION (Det" sheetId="48" r:id="rId48"/>
    <s:sheet name="PREPAID EXPENSES AND OTHER CU49" sheetId="49" r:id="rId49"/>
    <s:sheet name="OTHER FIXED ASSETS (Details)" sheetId="50" r:id="rId50"/>
    <s:sheet name="ACCOUNTS PAYABLE AND ACCRUED 51" sheetId="51" r:id="rId51"/>
    <s:sheet name="LONG-TERM DEBT (Details)" sheetId="52" r:id="rId52"/>
    <s:sheet name="FAIR VALUE OF FINANCIAL INSTR53" sheetId="53" r:id="rId53"/>
    <s:sheet name="FAIR VALUE OF FINANCIAL INSTR54" sheetId="54" r:id="rId54"/>
    <s:sheet name="REVENUES FROM TIME CHARTERS, 55" sheetId="55" r:id="rId55"/>
    <s:sheet name="VESSEL POOL ARRANGEMENTS (Detai" sheetId="56" r:id="rId56"/>
    <s:sheet name="LEASE COMMITMENTS (Details)" sheetId="57" r:id="rId57"/>
    <s:sheet name="CLOSING OF PORTUGAL OFFICE (Det" sheetId="58" r:id="rId58"/>
    <s:sheet name="RELATED PARTY TRANSACTIONS (Det" sheetId="59" r:id="rId59"/>
    <s:sheet name="STOCK-BASED COMPENSATION AND 60" sheetId="60" r:id="rId60"/>
    <s:sheet name="STOCK-BASED COMPENSATION AND 61" sheetId="61" r:id="rId61"/>
    <s:sheet name="COMMON STOCK (Details)" sheetId="62" r:id="rId62"/>
    <s:sheet name="COMMITMENTS AND CONTINGENCIES ("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744">
  <si>
    <t>Document and Entity Information - shares</t>
  </si>
  <si>
    <t>6 Months Ended</t>
  </si>
  <si>
    <t>Jun. 30, 2015</t>
  </si>
  <si>
    <t>Aug. 07, 2015</t>
  </si>
  <si>
    <t>Document And Entity Information [Abstract]</t>
  </si>
  <si>
    <t>Entity Registrant Name</t>
  </si>
  <si>
    <t>Gener8 Maritime, Inc.</t>
  </si>
  <si>
    <t>Entity Central Index Key</t>
  </si>
  <si>
    <t>Document Type</t>
  </si>
  <si>
    <t>10-Q</t>
  </si>
  <si>
    <t>Document Period End Date</t>
  </si>
  <si>
    <t>Jun.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stricted cash</t>
  </si>
  <si>
    <t>Due from charterers, net</t>
  </si>
  <si>
    <t>Due from Navig8 pools, net</t>
  </si>
  <si>
    <t>Prepaid expenses and other current assets</t>
  </si>
  <si>
    <t>Total current assets</t>
  </si>
  <si>
    <t>NONCURRENT ASSETS:</t>
  </si>
  <si>
    <t>Vessels, net of accumulated depreciation of $128,583 and $109,235, respectively</t>
  </si>
  <si>
    <t>Vessels under construction</t>
  </si>
  <si>
    <t>Other fixed assets, net</t>
  </si>
  <si>
    <t>Deferred drydock costs, net</t>
  </si>
  <si>
    <t>Deferred financing costs, net</t>
  </si>
  <si>
    <t>Working capital at Navig8 pools</t>
  </si>
  <si>
    <t>Goodwill</t>
  </si>
  <si>
    <t>Other assets</t>
  </si>
  <si>
    <t>Total noncurrent assets</t>
  </si>
  <si>
    <t>TOTAL ASSETS</t>
  </si>
  <si>
    <t>CURRENT LIABILITIES:</t>
  </si>
  <si>
    <t>Long-term debt, current portion</t>
  </si>
  <si>
    <t>Accounts payable and accrued expenses</t>
  </si>
  <si>
    <t>Total current liabilities</t>
  </si>
  <si>
    <t>NONCURRENT LIABILITIES:</t>
  </si>
  <si>
    <t>Long-term debt</t>
  </si>
  <si>
    <t>Other noncurrent liabilities</t>
  </si>
  <si>
    <t>Total noncurrent liabilities</t>
  </si>
  <si>
    <t>TOTAL LIABILITIES</t>
  </si>
  <si>
    <t>COMMITMENTS AND CONTINGENCIES</t>
  </si>
  <si>
    <t>SHAREHOLDERS' EQUITY:</t>
  </si>
  <si>
    <t>Common stock</t>
  </si>
  <si>
    <t>Preferred stock</t>
  </si>
  <si>
    <t>Paid-in capital</t>
  </si>
  <si>
    <t>Accumulated deficit</t>
  </si>
  <si>
    <t>Accumulated other comprehensive income</t>
  </si>
  <si>
    <t>Total shareholders' equity</t>
  </si>
  <si>
    <t>TOTAL LIABILITIES AND SHAREHOLDERS' EQUITY</t>
  </si>
  <si>
    <t>Class A common stock</t>
  </si>
  <si>
    <t>Class B common stock</t>
  </si>
  <si>
    <t>CONDENSED CONSOLIDATED BALANCE SHEETS (Parenthetical) - USD ($) $ in Thousands</t>
  </si>
  <si>
    <t>Vessels, accumulated depreciation (in dollars)</t>
  </si>
  <si>
    <t>Common stock, par value (in dollars per share)</t>
  </si>
  <si>
    <t>Common stock, authorized shares</t>
  </si>
  <si>
    <t>Common stock, issued shares</t>
  </si>
  <si>
    <t>Common stock, outstanding shares</t>
  </si>
  <si>
    <t>Preferred stock, par value (in dollars per share)</t>
  </si>
  <si>
    <t>Preferred stock, shares authorized</t>
  </si>
  <si>
    <t>Preferred Stock, Shares Issued</t>
  </si>
  <si>
    <t>Preferred stock, outstanding shares</t>
  </si>
  <si>
    <t>CONDENSED CONSOLIDATED STATEMENTS OF OPERATIONS - USD ($) $ in Thousands</t>
  </si>
  <si>
    <t>3 Months Ended</t>
  </si>
  <si>
    <t>Jun. 30, 2014</t>
  </si>
  <si>
    <t>VOYAGE REVENUES:</t>
  </si>
  <si>
    <t>Time charter revenues</t>
  </si>
  <si>
    <t>Spot charter revenues</t>
  </si>
  <si>
    <t>Navig8 pools revenues</t>
  </si>
  <si>
    <t>Total voyage revenues</t>
  </si>
  <si>
    <t>OPERATING EXPENSES:</t>
  </si>
  <si>
    <t>Voyage expenses</t>
  </si>
  <si>
    <t>Direct vessel operating expenses</t>
  </si>
  <si>
    <t>Navig8 charterhire expenses</t>
  </si>
  <si>
    <t>General and administrative</t>
  </si>
  <si>
    <t>Depreciation and amortization</t>
  </si>
  <si>
    <t>Goodwill impairment</t>
  </si>
  <si>
    <t>Loss on impairment of vessel held for sale</t>
  </si>
  <si>
    <t>Loss on disposal of vessel equipment</t>
  </si>
  <si>
    <t>Closing of Portugal office</t>
  </si>
  <si>
    <t>Total operating expenses</t>
  </si>
  <si>
    <t>OPERATING INCOME (LOSS)</t>
  </si>
  <si>
    <t>OTHER EXPENSES:</t>
  </si>
  <si>
    <t>Interest expense, net</t>
  </si>
  <si>
    <t>Other financing costs</t>
  </si>
  <si>
    <t>Other income (expenses), net</t>
  </si>
  <si>
    <t>Total other expenses</t>
  </si>
  <si>
    <t>NET INCOME (LOSS)</t>
  </si>
  <si>
    <t>INCOME (LOSS) PER COMMON SHARE:</t>
  </si>
  <si>
    <t>Basic (in dollars per share)</t>
  </si>
  <si>
    <t>Diluted (in dollars per share)</t>
  </si>
  <si>
    <t>CONDENSED CONSOLIDATED STATEMENTS OF COMPREHENSIVE INCOME (LOSS) - USD ($) $ in Thousands</t>
  </si>
  <si>
    <t>CONDENSED CONSOLIDATED STATEMENTS OF COMPREHENSIVE INCOME (LOSS)</t>
  </si>
  <si>
    <t>Net income (loss)</t>
  </si>
  <si>
    <t>Other comprehensive income (loss):</t>
  </si>
  <si>
    <t>Foreign currency translation adjustments</t>
  </si>
  <si>
    <t>Total other comprehensive income (loss)</t>
  </si>
  <si>
    <t>Comprehensive income (loss)</t>
  </si>
  <si>
    <t>CONDENSED CONSOLIDATED STATEMENT OF SHAREHOLDERS' EQUITY - 6 months ended Jun. 30, 2015 - USD ($) $ in Thousands</t>
  </si>
  <si>
    <t>Common Stock</t>
  </si>
  <si>
    <t>Paid-In Capital</t>
  </si>
  <si>
    <t>Accumulated Deficit</t>
  </si>
  <si>
    <t>Accumulated Other Comprehensive Income</t>
  </si>
  <si>
    <t>Total</t>
  </si>
  <si>
    <t>Balance at Dec. 31, 2014</t>
  </si>
  <si>
    <t>Increase (Decrease) in Shareholders' Equity</t>
  </si>
  <si>
    <t>Issuance of 31,233,170 shares of common stock to acquire 2015 VLCC vessels</t>
  </si>
  <si>
    <t>Issuance of 483,970 shares of common stock for share purchase commitment</t>
  </si>
  <si>
    <t>Issuance of 15,000,000 shares of common stock for initial public offering</t>
  </si>
  <si>
    <t>Stock based compensation</t>
  </si>
  <si>
    <t>Issuance of 2015 warrants</t>
  </si>
  <si>
    <t>Balance at Jun. 30, 2015</t>
  </si>
  <si>
    <t>CONDENSED CONSOLIDATED STATEMENT OF SHAREHOLDERS' EQUITY (Parenthetical) - shares</t>
  </si>
  <si>
    <t>May. 07, 2015</t>
  </si>
  <si>
    <t>CONDENSED CONSOLIDATED STATEMENT OF SHAREHOLDERS' EQUITY</t>
  </si>
  <si>
    <t>Common stock shares issued to acquire VLCC vessels (in shares)</t>
  </si>
  <si>
    <t>Issuance of shares pursuant to purchase commitment (in shares)</t>
  </si>
  <si>
    <t>Issue of common stock in IPO (in shares)</t>
  </si>
  <si>
    <t>CONDENSED CONSOLIDATED STATEMENTS OF CASH FLOWS - USD ($) $ in Thousands</t>
  </si>
  <si>
    <t>CASH FLOWS FROM OPERATING ACTIVITIES:</t>
  </si>
  <si>
    <t>Adjustments to reconcile net income (loss) to net cash provided by (used in) operating activities:</t>
  </si>
  <si>
    <t>Loss on disposal of vessels and vessel equipment</t>
  </si>
  <si>
    <t>Payment-in-kind interest expense</t>
  </si>
  <si>
    <t>Amortization of fair value of related-party chartered-in vessel</t>
  </si>
  <si>
    <t>Amortization of deferred financing costs</t>
  </si>
  <si>
    <t>Write-off commitment premium shares</t>
  </si>
  <si>
    <t>Stock-based compensation expense</t>
  </si>
  <si>
    <t>Provision for bad debts</t>
  </si>
  <si>
    <t>Changes in assets and liabilities:</t>
  </si>
  <si>
    <t>(Increase) decrease in due from charterers</t>
  </si>
  <si>
    <t>Increase in due from Navig8 pools</t>
  </si>
  <si>
    <t>Decrease in prepaid expenses and other current and noncurrent assets</t>
  </si>
  <si>
    <t>Increase in working capital at Navig8 pools</t>
  </si>
  <si>
    <t>Decrease in accounts payable and other current and noncurrent liabilities</t>
  </si>
  <si>
    <t>Increase in deferred voyage revenue</t>
  </si>
  <si>
    <t>Deferred drydock costs incurred</t>
  </si>
  <si>
    <t>Net cash provided by (used in) operating activities</t>
  </si>
  <si>
    <t>CASH FLOWS FROM INVESTING ACTIVITIES:</t>
  </si>
  <si>
    <t>Payments for purchase of 2014 VLCC newbuildings</t>
  </si>
  <si>
    <t>Payment of professional fees for 2015 merger</t>
  </si>
  <si>
    <t>Payment of capitalized interest</t>
  </si>
  <si>
    <t>Proceeds from sale of vessels</t>
  </si>
  <si>
    <t>Advance receipt for vessel held for sale</t>
  </si>
  <si>
    <t>Cash at Navig8 Crude upon merger</t>
  </si>
  <si>
    <t>Deposit of cash merger consideration</t>
  </si>
  <si>
    <t>Purchase of vessel improvements, and other fixed assets</t>
  </si>
  <si>
    <t>Net cash used in investing activities</t>
  </si>
  <si>
    <t>CASH FLOWS FROM FINANCING ACTIVITIES:</t>
  </si>
  <si>
    <t>Borrowings under Senior Notes</t>
  </si>
  <si>
    <t>Repayments of $508M credit facility</t>
  </si>
  <si>
    <t>Proceeds from issuance of common stock</t>
  </si>
  <si>
    <t>Payment of underwriters' commission</t>
  </si>
  <si>
    <t>Payment of stock issuance costs</t>
  </si>
  <si>
    <t>Deferred financing costs paid</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 -</t>
  </si>
  <si>
    <t>Cash paid during the period for interest, net of payment of capitalized interest</t>
  </si>
  <si>
    <t>CONDENSED CONSOLIDATED STATEMENTS OF CASH FLOWS (Parenthetical) - USD ($) $ in Millions</t>
  </si>
  <si>
    <t>$508M Credit Facility | Senior Secured Credit Facility</t>
  </si>
  <si>
    <t>Maximum borrowing capacity</t>
  </si>
  <si>
    <t>BASIS OF PRESENTATION AND SUMMARY OF SIGNIFICANT ACCOUNTING POLICIES</t>
  </si>
  <si>
    <t xml:space="preserve">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provides international transportation services of seaborne crude oil and petroleum products. The Company’s owned fleet at June 30, 2015 consisted of twenty five tankers in operation (seven Very Large Crude Carriers (“VLCCs”), eleven Suezmax tankers, four Aframax tankers, two Panamax tankers, and one Handymax tanker) and 21 newbuilding VLCCs under construction. Additionally, pursuant to a time charter which is currently anticipated to expire in February 2016, the Company has chartered-in a VLCC vessel from a related party. The Company operates its business in one business segment, which is the transportation of international seaborne crude oil and petroleum products.
The Company’s vessels are primarily available for charter on a spot voyage or time charter basis and for employment in commercial pools. Under a spot voyage charter, which generally lasts from several days to several months, the owner of a vessel agrees to provide the vessel for the transport of specific goods between specific ports in return for the payment of an agreed-upon freight per ton of cargo or, alternatively, for a specified total amount. All operating and specified voyage costs are paid by the owner of the vessel.
A time charter involves placing a vessel at the charterer’s disposal for a set period of time, generally one to three years, during which the charterer may use the vessel in return for the payment by the charterer of a specified daily or monthly hire rate. In time charters, operating costs such as for crews, maintenance and insurance are typically paid by the owner of the vessel and specified voyage costs such as fuel, canal and port charges are paid by the charterer.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see Note 12).
On May 7, 2015, the Company consummated a merger pursuant to an agreement between Gener8 Maritime Acquisition, Inc., a wholly owned subsidiary of the Company, Navig8 Crude Tankers, Inc. and the equity-holders’ representatives named therein. As a result of the 2015 merger, Gener8 Maritime Subsidiary Inc. (formerly known as Navig8 Crude Tankers, Inc.) became a wholly owned subsidiary of the Company, and the Company’s name was changed from General Maritime Corporation (“General Maritime”) to Gener8 Maritime, Inc. (see Note 2).
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financial statements for the year ended December 31, 2014. The results of operations for the six months ended June 30, 2015 and 2014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with accounting principles generally accepted in the United States of America, is presented below.
RECLASSIFICATION OF PRIOR YEAR NUMBERS— The Company reclassified 2014 voyage revenues to separately present time charter voyages, spot charter voyages and pool revenues on the face of the statements of operations to conform to the presentation of the current period. There has been no change to total voyage revenues for prior periods.
PRINCIPLES OF CONSOLIDATION —The accompanying condensed consolidated financial statements include the accounts of Gener8 Maritime Inc. and its wholly owned subsidiaries. All intercompany accounts and transactions have been eliminated in consolidation.
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June 30, 2015 and December 31, 2014, the Company has a reserve of approximately $3,718 and $2,100, respectively, against its due from charterers balance associated with voyage revenues, including freight and demurrage revenues.
TIME CHARTERS. Revenue from time charters is recognized on a straight-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380 and $1,455 as of June 30, 2015 and December 31, 2014,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profit sharing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enters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
VESSELS, NET— Vessels, net is stated at cost, adjusted to fair value pursuant to fresh-start reporting,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adjusted to fair value pursuant to fresh-start reporting, less the estimated residual scrap value. Depreciation expense of vessel assets for the three months ended June 30, 2015 and 2014 totaled $9,755 and $10,673, respectively. Depreciation expense of vessel assets for the six months ended June 30, 2015 and 2014 totaled $19,390 and $21,240,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 Leasehold improvements are depreciated over the shorter of the life of the assets (10 years) or the remaining term of the lease.
Effective January 1, 2015, the Company increased the estimated residual scrap value of the vessels from $265/LWT (light weight ton) to $325/LWT prospectively based on the 15-year average scrap value of steel. The change in the estimated residual scrap value will result in a decrease in depreciation expense over the remaining lives of the vessel assets. During the three and six months ended June 30, 2015, the effect of the increase in the estimated residual scrap value was to decrease depreciation expense and to increase net income by approximately $700 and $1,401, respectively, and to increase net income per basic and diluted common share by $0.01 and $0.03, respectively.
VESSELS UNDER CONSTRUCTION—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three months ended June 30, 2015 and 2014, the Company capitalized interest expense associated with vessels under construction of $4,074 and $2,392, respectively. During the six months ended June 30, 2015 and 2014, the Company capitalized interest expense associated with vessels under construction of $11,472 (of which $7,056 was paid in cash and $4,416 has not been paid) and $2,392, respectively.
GOODWILL— The Company follows the provisions of FASB ASC 350- 20-35, Intangibles—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June 30, 2015 and December 31, 2014 was $27,131. It was determined that there was no indicator of goodwill impairment during the three and six months ended June 30, 2015 and 2014.
IMPAIRMENT OF LONG-LIVED ASSETS —The Company follows FASB ASC 360-10-05, Accounting for the Impairment or Disposal of Long- Lived Assets , which requires impairment losses to be recorded on long- lived assets used in operations when indicators of impairment are present and the undiscounted cash flows estimated to be generated by those assets are less than the asset’s carrying amount. In the evaluation of the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year industry average for each vessel class to forecast future charter rates and vessel operating costs, are included in this analysis. It was determined that there was no indicator of impairment for any vessel for the three and six months ended June 30, 2015 and 2014.
DEFERRED DRYDOCK COSTS, NET —Approximately every thirty to sixty months, the Company’s vessels are required to be dry-docked for major repairs and maintenance, which cannot be performed while the vessels are operating. The Company defers costs associated with the drydocks as they occur and amortizes these costs on a straight-line basis over the estimated period between drydocks. Amortization of drydock costs is included in depreciation and amortization in the condensed consolidated statements of operations. For the three months ended June 30, 2015 and 2014, amortization was $1,068 and $603, respectively. For the six months ended June 30, 2015 and 2014, amortization was $2,182 and $995, respectively. Accumulated amortization as of June 30, 2015 and December 31, 2014 was $6,220 and $4,038,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DEFERRED FINANCING COSTS, NET —Deferred financing costs include origination fees and amendment fees paid to the banks associated with securing new loan facilities. These costs are amortized on a straight-line basis over the life of the related debt, which is included in interest expense. Amortization for the three months ended June 30, 2015 and 2014 was $251 and $184, respectively. Amortization for the six months ended June 30, 2015 and 2014 was $438 and $355, respectively. Accumulated amortization as of June 30, 2015 and December 31, 2014 was $1,362 and $924, respectively.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
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
NET INCOME (LOSS) PER SHARE— Basic net income (loss) per share is computed by dividing net income (loss) by the weighted-average number of common shares outstanding during the period. Diluted net income (loss) per share reflects the potential dilution that could occur if securities or other contracts to issue common stock were exercised using the treasury stock method.
Three months ended
June 30, 2015
June 30, 2014
New Common Stock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n/a
)
—
Allocation of net income (loss) applicable to common stock
$
$
)
$
)
Denominator:
Weighted-average shares outstanding used in basic computation
Add:
Assumed conversion of Class B to Class A shares
n/a
—
Restricted stock units
—
—
Weighted-average shares outstanding, diluted
Diluted net income (loss) per share:
$
$
)
$
)
On May 7, 2015, all shares of Class A Common Stock and Class B Common Stock were converted on a one-to-one basis to a single class of common stock (see Note 17). Options to purchase 343,662 shares of Class A Common Stock were excluded from the above calculation for the three months ended June 30, 2015 and 2014, because the impact is anti-dilutive. Warrants to purchase 1,431,520 shares of new common stock and options to purchase 13,420 share of new common stock were excluded from the above calculation for the three months ended June 30, 2015, because the impact is anti-dilutive. As a result of the conversion in 2015, and that both Class A Common Stock and Class B Common Stock had equal rights to earnings and losses, the 2015 presentation of net income per share combines Class A Common Stock, Class B Common Stock and new common stock.
Six months ended
June 30, 2015
June 30, 2014
New Common Stock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n/a
)
—
Allocation of net income (loss) applicable to common stock
$
$
)
$
)
Denominator:
Weighted-average shares outstanding used in basic computation
Add:
Assumed conversion of Class B to Class A shares
n/a
—
Restricted stock units
Weighted-average shares outstanding, diluted
Diluted net income (loss) per share:
$
$
)
$
)
On May 7, 2015, all shares of Class A Common Stock and Class B Common Stock were converted on a one-to-one basis to a single class of common stock (see Note 17). Options to purchase 343,662 shares of Class A Common Stock were excluded from the above calculation for the six months ended June 30, 2015 and 2014, because the impact is anti-dilutive. Warrants to purchase 1,431,520 shares of new common stock and options to purchase 13,420 share of new common stock were excluded from the above calculation for the six months ended June 30, 2015, because the impact is anti-dilutive. As a result of the conversion in 2015, and that both Class A Common Stock and Class B Common Stock had equal rights to earnings and losses, the 2015 presentation of net income per share combines Class A Common Stock, Class B Common Stock and new common stock.
FAIR VALUE OF FINANCIAL INSTRUMENTS — With the exception of the Company’s Senior Notes (see Notes 9 and 10), the estimated fair values of the Company’s financial instruments approximate their individual carrying amounts as of June 30, 2015 and December 31, 2014 due to the short-term or variable-rate nature of the respective borrowings.
CONCENTRATION OF CREDIT RISK — Financial instruments that potentially subject the Company to concentrations of credit risk are amounts due from charterers. With respect to accounts receivable, the Company limits its credit risk by performing ongoing credit evaluations and, when deemed necessary, requires letters of credit, guarantees or collateral. During the three months ended June 30, 2015 and 2014, the Company earned 8.6% and 15.9%, respectively, of its revenues from one customer. During the six months ended June 30, 2015 and 2014, the Company earned 14.5% and 16.3%, respectively, of its revenues from one customer.
The Company maintains substantially all of its cash and cash equivalents with two financial institutions. None of the Company’s cash balances are covered by insurance in the event of default by these financial institutions.
FOREIGN CURRENCY TRANSACTIONS — Gains and losses on transactions denominated in foreign currencies are recorded within the condensed consolidated statements of operations as components of general and administrative expenses or other expense depending on the nature of the transactions to which they relate. During the three months ended June 30, 2015 and 2014, transactions denominated in foreign currencies resulted in other (income) expense of $(40) and $26, respectively. During the six months ended June 30, 2015 and 2014, transactions denominated in foreign currencies resulted in other expense of $229 and $83, respectively.
TAXES —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the operation of vessels in international commerce (i.e., voyages that do not begin or end in the U.S.). The Company is generally not subject to state and local income taxation. Pursuant to various tax treaties, the Company’s shipping operations are not subject to foreign income taxes. However, as a result of change in ownership of the Company, effective May 17, 2012, the Company no longer qualifies for an exemption pursuant to Section 883 of the Code, making the Company subject to U.S. federal tax on its shipping income that is derived from U.S. sources retroactive to the beginning of 2012. As such, the Company has recorded gross transportation tax relating to such shipping income as a current liability on the condensed consolidated balance sheet. During the three months ended June 30, 2015 and 2014, the Company recorded gross transportation tax of $464 and $312, respectively. During the six months ended June 30, 2015 and 2014, the Company recorded gross transportation tax of $799 and $773, respectively, as a component of voyage expenses on its statements of operations. As a result of its initial public offering, or “IPO”, the Company is evaluating if it will be eligible to become exempt from the U.S. federal tax imposed on its shipping income derived from U.S. sources.
RECENT ACCOUNTING PRONOUNCEMENTS — In May 2014, the FASB issued Accounting Standards Update No. 2014-09, Revenue from Contracts with Customers, or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standard update on its condensed consolidated financial statements.
In February 2015, the FASB issued Accounting Standards Update No. 2015-02, Amendments to the Consolidation Analysis, which focuses on the consolidation evaluation for reporting organizations that are required to evaluate whether they should consolidate certain legal entities. This new standard simplifies consolidation accounting by reducing the number of consolidation models and providing incremental benefits to stakeholders. In addition, the new standard places more emphasis on risk of loss when determining a controlling financial interest, reduces the frequency of the application of related-party guidance when determining a controlling financial interest in a variable interest entity (a “VIE”), and changes consolidation conclusion for public and private companies in several industries that typically make use of limited partnerships or VIEs. This standard will be effective for annual reporting periods beginning after December 15, 2015 for public companies. Early adoption is permitted, including adoption in an interim period. The Company is evaluating the potential impact of this standard update on its condensed consolidated financial statements.
In April 2015, the FASB issued Accounting Standards Update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is evaluating the potential impact of this standard update on its condensed consolidated financial statements. </t>
  </si>
  <si>
    <t>2015 MERGER</t>
  </si>
  <si>
    <t>2015 Merger</t>
  </si>
  <si>
    <t xml:space="preserve">2. 2015 MERGER
On February 24, 2015, the Company entered into an Agreement and Plan of Merger (“2015 merger agreement”) with Gener8 Maritime Acquisition, Inc. (one of its wholly-owned subsidiaries, referred to as “Gener8 Acquisition”), Navig8 Crude Tankers, Inc. (“Navig8 Crude”) and each of the equityholders’ representatives named therein. Pursuant to the 2015 merger agreement, Gener8 Acquisition merged with and into Navig8 Crude, with Navig8 Crude continuing as the surviving corporation and our wholly-owned subsidiary and being renamed Gener8 Maritime Subsidiary Inc. or “Gener8 Subsidiary.” Navig8 Crude’s former shareholders that are determined by the Company, based on certifications received by the Company from such shareholders following the closing of the 2015 merger, to be permitted to receive shares of the Company’s common stock pursuant to the Securities Act under the 2015 merger agreement are entitled to receive 0.8947 shares of our common stock for each common share of Navig8 Crude they owned immediately prior to the consummation of the transactions contemplated under the 2015 merger agreement. Navig8 Crude’s former shareholders that are not determined to be permitted to receive shares of the Company’s common stock pursuant to the Securities Act under the 2015 merger agreement (such as shareholders that are not “accredited investors”) are entitled to receive cash in an amount equal to the number of shares of the Company’s’ common stock such shareholder would have received multiplied by $14.348. The Company refers to the transactions under the 2015 merger agreement as the “2015 merger.” Concurrently with the 2015 merger, the Company filed with the Registrar of Corporations of the Republic of the Marshall Islands its Third Amended and Restated Articles of Incorporation to, among other things, increase the Company’s authorized capital, reclassify the Company’s common stock into a single class of common stock and change the Company’s legal name to “Gener8 Maritime, Inc.”
The Company follows the guidance of Financial Accounting Standards Board, or “FASB,” Accounting Standards Codification, or “ASC,” Topic 805, Business Combinations. Pursuant to this, the Company accounted for the 2015 merger as an asset acquisition after considering the following factors:
i) Navig8 Crude’s assets at the date of the merger consisted almost exclusively of contracts for 14 VLCC newbuildings under construction and cash. The primary purpose for the merger was to acquire these newbuildings for the Company’s fleet. Delivery of these newbuildings is scheduled to occur over a period beginning in the third quarter of 2015 and ending in the first quarter of 2017, and thus these newbuildings have had no operating history. The sole operating activities of Navig8 Crude since its inception were the chartering in of two vessels from a related party and the chartering out of such vessels to Navig8 Crude’s former sponsor’s VL8 pool. Navig8 Crude does not own the vessels, the vessels are not being acquired as part of the merger, and Navig8 Crude did not perform any of the processes relative to these vessels, as they were commercially managed by the VL8 pool and technical management was the responsibility of the vessels’ owner. One of these charters was a six month charter that terminated on July 9, 2014, well before the merger, and the other will expire in February 2016 with no option to renew. The Company does not consider the prior activity to be significant.
ii) No employees, processes or operating vessels: Navig8 Crude has no employees, and the Company intends to outsource the commercial management of the newbuildings to one or more vessel pools once the completed vessels are delivered and will need to provide technical management to the vessels. Navig8 Crude does not have any processes of its own and no employees or operating vessels were transferred as part of the merger. Additionally, as substantially all acquired assets are newbuildings currently under construction, without substantial additional capital to be provided by the Company, such assets are not capable of producing outputs.
The assets acquired through the 2015 merger primarily included 14 newbuilding VLCC vessels under construction, one time chartered-in VLCC vessel which is currently anticipated to expire in February 2016, and cash and cash equivalents. These assets were recorded on May 7, 2015 at cost, which approximates fair value, and the common stock issued on such date for the benefit of Navig8 Crude’s former shareholders was recorded based on costs of net assets acquired.
The assets acquired and the liabilities assumed from Navig8 Crude were recorded at cost, which approximates fair value, and included the following:
Cash and cash equivalents
$
Due from Navig8 pools, net
Prepaid expenses and other current assets
Vessels under construction
Other assets (noncurrent)
Accounts payable and accrued expenses
)
Pursuant to the 2015 merger agreement, the Company deposited at the closing of the 2015 merger $4,527 and 31,233,170 shares of its common stock into a trust account with Computershare Trust Company, N.A. for the benefit of Navig8 Crude’s shareholders. See Note 17 — Common Stock.
Immediately following the consummation of the 2015 merger, on May 7, 2015, the Company’s shareholders prior to the 2015 merger owned approximately 34.9 million, or 52.55%, of the shares of its common stock and Navig8 Crude’s shareholders prior to the 2015 merger owned approximately 31.5 million, or 47.45% of the shares of the Company’s common stock. The 2015 merger closed on May 7, 2015.
Until twenty-four months following the anniversary of the closing of the 2015 merger, the Company is required, subject to a maximum amount of $75 million and a deductible of $5 million, to indemnify and defend the shareholders of General Maritime’s or the former shareholders of Navig8 Crude immediately prior to the 2015 merger, in respect of certain losses arising from inaccuracies or breaches in the representations and warranties of, or the breach prior to the closing of the 2015 merger by, Navig8 Crude and General Maritime, respectively. Any amounts payable pursuant to such indemnification obligation shall be satisfied by the issuance of shares of our common stock with a fair market value equal to the amount of the indemnified loss. </t>
  </si>
  <si>
    <t>CASH FLOW INFORMATION</t>
  </si>
  <si>
    <t xml:space="preserve">3. CASH FLOW INFORMATION
The Company excluded from cash flows from investing and financing activities in the condensed consolidated statements of cash flows items included in accounts payable and accrued expenses for the purchase of other fixed assets of $400 and $26 as of June 30, 2015 and December 31, 2014, respectively, for unpaid professional fees related to the Company’s IPO of $2,286 and $766 as of June 30, 2015 and December 31, 2014, respectively, and for unpaid professional fees related to the 2015 merger of $2,136 and $0 as of June 30, 2015 and December 31, 2014, respectively. Capitalized interest amounted to $11,472 for the six months ended June 30, 2015, out of which, $4,416 has not been paid out as of June 30, 2015 ($20 is included in Accounts payable and accrued expenses and $4,396 is included in Long-term debt in the condensed consolidated balance sheet).
See Note 2 for a list of the assets acquired and the liabilities assumed from Navig8 Crude upon the 2015 merger. </t>
  </si>
  <si>
    <t>DISPOSAL OF VESSELS AND VESSEL EQUIPMENT</t>
  </si>
  <si>
    <t xml:space="preserve">4. DISPOSAL OF VESSELS AND VESSEL EQUIPMENT
During the three months ended June 30, 2015 and 2014, the Company recorded a loss on disposal of vessel equipment of $16 and $623, respectively. During the six months ended June 30, 2015, the Company recorded a loss on disposal of vessel equipment of $147. During the six months ended June 30, 2014, the Company recorded a loss on disposal of vessels and vessel equipment of $1,735, of which $1,197 related to the disposal of vessel equipment and $538 related to the sales of vessels. Losses on disposal of vessels include the cost of fuel consumed to deliver the vessels to their point of sale, as well as legal costs and commissions. The loss on disposal of vessel equipment relates to replacement of steel and vessel equipment. </t>
  </si>
  <si>
    <t>VESSELS UNDER CONSTRUCTION</t>
  </si>
  <si>
    <t>5. VESSELS UNDER CONSTRUCTION
Vessels under construction consist of the following:
June 30, 2015
December 31, 2014
2014 VLCC Newbuildings:
SPV Stock Purchase
$
$
Installment payments
Drawing approval and site supervision fee
Others (initial agent fee, etc.)
2015 VLCC Newbuildings:
Vessels
—
Acquisition-related costs
—
Fair value of 2015 Warrant Agreement assumed (Note 16)
—
Fair value of 2015 Stock Options assumed (Note 16)
—
Capitalized interest expense
Total
$
$
2014 VLCC Newbuildings
In March 2014, the Company’s wholly-owned subsidiary formerly known as VLCC Acquisition I Corporation entered into an agreement with Scorpio Tankers Inc. (“Scorpio”) and seven of its wholly-owned subsidiaries (“Shipbuilding SPVs”) for the purchase of the outstanding common stock of the Shipbuilding SPVs for an aggregate price of approximately $162,683 (the “SPV Stock Purchase”).
Each of the Shipbuilding SPVs are parties to a shipbuilding contract (collectively, the “Shipbuilding Contracts”) with either Daewoo Shipbuilding &amp; Marine Engineering Co., Ltd. or with Hyundai Samho Heavy Industries Co., Ltd. (collectively, the “Ship Builders”) for the construction and purchase of a 300,000 DWT Crude Oil Tanker (collectively, the “2014 VLCC Newbuildings”). As a result of the acquisition of the Shipbuilding SPVs, the Company acquired indirect ownership of the Shipbuilding Contracts. The aggregate remaining installment payments under the Shipbuilding Contracts are $439,963 as of June 30, 2015, out of which $150,865 is due in the remaining six months of 2015 and $289,098 is due in 2016.
2015 VLCC Newbuildings
The Company is a party to newbuilding contracts for 14 additional VLCC tankers (collectively, the “2015 VLCC Newbuildings”) acquired through the 2015 merger with deliveries scheduled to commence beginning the third quarter of 2015. As of June 30, 2015, the Company’s estimated commitments associated with these newbuildings through their expected delivery dates were approximately $986,883, of which $282,494, $656,739 and $47,650 is due in the second half year of 2015, whole year 2016 and 2017, respectively. As the 2015 merger is accounted for as an asset acquisition, acquisition-related costs associated with the 2015 merger amounting to $9,505 were capitalized and included in Vessels under construction as of June 30, 2015. See Note 2 — 2015 Merger.</t>
  </si>
  <si>
    <t>PREPAID EXPENSES AND OTHER CURRENT ASSETS</t>
  </si>
  <si>
    <t>6. PREPAID EXPENSES AND OTHER CURRENT ASSETS
Prepaid expenses and other current assets consist of the following:
June 30, 2015
December 31, 2014
Bunkers and lubricants
$
$
Insurance claims receivable
Prepaid insurance
Other
Total
$
$
Insurance claims receivable consist substantially of payments made by the Company for repairs of vessels that the Company expects, pursuant to the terms of the insurance agreements, to recover from the carrier within one year, net of deductibles which have been expensed. As of June 30, 2015 and December 31, 2014, the portion of insurance claims receivable not expected to be collected within one year of $2,625 and $4,696, respectively, is included in Other assets (non-current) on the condensed consolidated balance sheets.</t>
  </si>
  <si>
    <t>OTHER FIXED ASSETS</t>
  </si>
  <si>
    <t xml:space="preserve">7. OTHER FIXED ASSETS
Other fixed assets consist of the following:
June 30, 2015
December 31, 2014
Other fixed assets:
Furniture, fixtures and equipment
$
$
Vessel equipment
Computer equipment
Other
Total cost
Less: accumulated depreciation
Total
$
$
Depreciation of Other fixed assets for the three months ended June 30, 2015 and 2014 was $187 and $231, respectively. Depreciation of Other fixed assets for the six months ended June 30, 2015 and 2014 was $438 and $427, respectively. </t>
  </si>
  <si>
    <t>ACCOUNTS PAYABLE AND ACCRUED EXPENSES</t>
  </si>
  <si>
    <t>8. ACCOUNTS PAYABLE AND ACCRUED EXPENSES
Accounts payable and accrued expenses consist of the following:
June 30, 2015
December 31, 2014
Accounts payable
$
$
Accrued operating expenses
Accrued administrative expenses
Accrued interest
Total
$
$</t>
  </si>
  <si>
    <t>LONG-TERM DEBT</t>
  </si>
  <si>
    <t>LONG-TERM DEBT.</t>
  </si>
  <si>
    <t xml:space="preserve">9. LONG-TERM DEBT
Long-term debt consists of the following:
June 30, 2015
December 31, 2014
$508M Credit Facility
$
$
$273M Credit Facility
Senior Notes
Total
Less: current portion of long-term debt
)
—
Long-term debt
$
$
SENIOR SECURED CREDIT FACILITIES
A repayment schedule of outstanding Senior Secured Credit Facilities at June 30, 2015 is as follows:
$508M Credit Facility
$273M Credit Facility
TOTAL
YEAR ENDING DECEMBER 31,
2016
$
$
$
2017
$
$
$
Senior Secured Credit Facilities are fully drawn and, at June 30, 2015 and December 31, 2014, there is no availability for additional borrowings. For the three months ended June 30, 2015 and 2014, interest expense incurred under the Senior Secured Credit Facilities amounted to $7,122 and $7,280, respectively. For the six months ended June 30, 2015 and 2014, interest expense incurred under the Senior Secured Credit Facilities amounted to $13,992 (out of which $7,146 was capitalized) and $14,339 (out of which $2,054 was capitalized), respectively.
NOTE AND GUARANTEE AGREEMENT
As of June 30, 2015 and December 31, 2014, the discount on the Senior Notes was $6,058 and $6,329, respectively, which the Company amortizes as additional interest expense until March 28, 2020. Interest expense, including amortization of the discount, amounted to $4,058 and $1,921 during the three months ended June 30, 2015 and 2014, and amounted to $7,957 (out of which $4,064 was capitalized) and $1,921 (out of which $275 was capitalized) during the six months ended June 30, 2015 and 2014. </t>
  </si>
  <si>
    <t>FAIR VALUE OF FINANCIAL INSTRUMENTS</t>
  </si>
  <si>
    <t>10. FAIR VALUE OF FINANCIAL INSTRUMENTS
The estimated fair values of the Company’s financial instruments are as follows:
June 30, 2015
December 31, 2014
Carrying Value
Fair Value
Carrying Value
Fair Value
Long-term debt, including current portion
$
$
$
$
The fair value of the Senior Secured Credit Facilities as of June 30, 2015 and December 31, 2014 was deemed to approximate the carrying value as the loan agreements have recently been amended in 2015. The fair value of the Senior Notes was based on quoted yields of bond indices and is classified within Level 3 of the fair value hierarchy.
The carrying amounts of the Company’s other financial instruments at June 30, 2015 and December 31, 2014 (principally restricted cash, amounts due from charterers, amounts due from Navig8 pools, prepaid expenses and other current assets, accounts payable and accrued expenses) approximate fair values because of the relative short maturity of those instruments.
The fair value of Goodwill can be measured only as a residual and cannot be measured directly, and is measured on a nonrecurring basis. The Company employs a methodology used to determine an amount that achieves a reasonable estimate of the value of goodwill for purposes of measuring an impairment loss. That estimate, referred to as implied fair value of goodwill , is a Level 3 measurement. The Company used significant unobservable inputs (Level 3) in determining the implied fair value of goodwill as of December 31, 2014. No such measurement on Goodwill impairment was deemed necessary as of June 30, 2015. The following table summarizes the valuation of assets measured on a nonrecurring basis:
June 30, 2015
December 31, 2014
Significant Other Observable Inputs
Significant Unobservable Inputs
Significant Other Observable Inputs
Significant Unobservable Inputs
Total
(Level 2)
(Level 3)
Total
(Level 2)
(Level 3)
Goodwill
n/a
n/a
n/a
$
$
—
$
Senior Notes
$
$
—
$
—</t>
  </si>
  <si>
    <t>REVENUES FROM TIME CHARTERS, SPOT CHARTERS AND NAVIG8 POOLS</t>
  </si>
  <si>
    <t xml:space="preserve">11. REVENUES FROM TIME CHARTERS, SPOT CHARTERS, AND NAVIG8 POOLS
Total revenues earned on time charters for the three months ended June 30, 2015 and 2014 were $8,685 and $2,386, respectively; total revenues earned on spot voyages for the three months ended June 30, 2015 and 2014 were $103,583 and $80,939, respectively; and total revenues earned from Navig8 pools for the three months ended June 30, 2015 and 2014 were $4,212 and $0, respectively. Total revenues earned on time charters for the six months ended June 30, 2015 and 2014 were $14,716 and $4,164, respectively; total revenues earned on spot voyages for the six months ended June 30, 2015 and 2014 were $218,954 and $202,443, respectively; and total revenues earned from Navig8 pools for the six months ended June 30, 2015 and 2014 were $4,212 and $0, respectively. Future minimum rental receipts, excluding any revenue relating to time charters associated with vessels subject to performance claims, based on vessels committed to non-cancelable time charter contracts and excluding any periods for which a charterer has an option to extend the contracts as of June 30, 2015 are $14,283 and $3,572 during the second half year of 2015 and full-year 2016, respectively. </t>
  </si>
  <si>
    <t>VESSEL POOL ARRANGEMENTS</t>
  </si>
  <si>
    <t>12. VESSEL POOL ARRANGEMENTS
2011 VLCC Pool
During the second quarter of 2011, the Company agreed to enter five of its VLCCs into a commercial pool of VLCCs (the “2011 VLCC Pool”) managed by a third-party company (“2011 VLCC Pool Operator”). Through March 31, 2012, the Genmar Vision, the Genmar Ulysses, the Genmar Zeus, the Genmar Hercules and the Genmar Victory were delivered into the 2011 VLCC Pool.
The subsidiaries of the Company which own the Genmar Poseidon and the Genmar Atlas entered into time charters with a subsidiary company of the 2011 VLCC Pool Operator which in turn delivered those vessels into the 2011 VLCC Pool in July 2011. These two time charters were at market related rates, subject to a floor of $15,000 per day and a 50% profit share above $30,000 per day. The Genmar Atlas and the Genmar Poseidon time charters were terminated and the vessels were removed from the 2011 VLCC Pool in October 2012 and June 2013, respectively.
As each vessel entered the 2011 VLCC Pool, it was required to fund a working capital reserve of $2,000 per vessel, which was increased to $2,500 per vessel during the fourth quarter of 2012. This reserve was being accumulated over an eight-month period via $250 per month being withheld from distributions of revenues earned. The 2011 VLCC Pool Operator is responsible for the working capital reserve for the two vessels it charters. For the five vessels delivered directly into the 2011 VLCC Pool by December 31, 2012, there is a working capital reserve of $1,900 as of June 30, 2015 and December 31, 2014 which is recorded on the condensed consolidated balance sheet as Other assets. All five of these vessels left the 2011 VLCC Pool by the end of May 2013, while the Company continues to own and operate these vessels. These five vessels have receivables from the 2011 VLCC Pool, including the working capital reserve, amounting to $3,446 as of June 30, 2015 and December 31, 2014 for undistributed earnings and bunkers onboard the vessels when they entered into the 2011 VLCC Pool and certain other advances made by the Company on behalf of the vessels in the 2011 VLCC Pool.
See Note 18—Commitments and Contingencies for discussion regarding a dispute on balances due from the 2011 VLCC Pool.
Unique Tankers Pool
On November 29, 2012, Unique Tankers LLC, a wholly-owned subsidiary of the Company (“Unique Tankers”), entered into an Agency Agreement (the “Unique Agency Agreement”) with Unipec UK Company Limited (“Unipec”) for purposes of establishing and operating a pool of tanker vessels (the “Unique Pool”) to be employed in the worldwide carriage or storage of crude oil, fuel oil or other products. Pursuant to the Unique Agency Agreement, Unique Tankers is jointly managed by Gener8 Maritime Management LLC, a wholly-owned subsidiary of the Company (“GMM”), and Unipec through a pool committee (the “Unique Pool Committee”).
Unique Tankers charters in tanker vessels (“Unique Pool Vessels”) under time charters providing vessel owners with a charter hire based on the earnings of all of the vessels entered in the Unique Tankers pool and pool weightings assigned to the vessels pursuant to pool participation agreements entered into with vessel owners. In turn, Unique Tankers deploys Unique Pool Vessels as agent of the vessel owners/disponent owners to its customers.
Subject to the direction of the Unique Pool Committee, GMM acts as Unique Pool manager, providing administrative services to Unique Tankers. GMM also oversees, monitors and assists with, as requested, commercial management of the Unique Pool Vessels. GMM is entitled to receive a fixed fee per day for each Unique Pool Vessel for such services. All such fees have been eliminated in consolidation. For the six months ended June 30, 2015 and 2014, all of the Unique Pool Vessels were owned by the Company. Pursuant to the Unique Agency Agreement, Unipec has acted as the exclusive commercial manager of the Unique Pool Vessels, and as compensation receives a certain percentage of the gross voyage revenues obtained by each Unique Pool Vessel (the “Unique Agency Fee”); this percentage may vary and be subject to adjustments based on criteria set forth in the Unique Agency Agreement. For the three months ended June 30, 2015 and 2014, the Unique Agency Fee amounted to $755 and $784, respectively. For the six months ended June 30, 2015 and 2014, the Unique Agency Fee amounted to $1,594 and $1,616, respectively. The Unique Agency Fee is included in the Voyage Expenses on the condensed consolidated statements of operations.
Under an exclusivity side letter, the Company is restricted in its establishment or operation of Suezmax or VLCC crude oil tankers outside the Unique Tankers Pool without the prior approval of Unipec during the term of the Unique Agency Agreement. Also, under an option side letter, GMM has granted Unipec an option to purchase Unique Tankers for a fixed price, which option is exercisable during the term of the Unique Agency Agreement.
The Company intends to transition the employment of all of its spot VLCC, Suezmax and Aframax vessels to existing Navig8 Group commercial crude tanker pools, including the VL8 Pool, the Suez8 Pool and the V8 Pool. On May 7, 2015, the Company delivered to Unipec a notice of termination under certain of its pool-related agreements between Unipec and Unique Tankers, including the Unique Agency Agreement.
As of June 30, 2015 and December 31, 2014, 13 and 17 of the Company’s vessels, respectively, were chartered into the Unique Pool. For the three months ended June 30, 2015 and 2014, voyage revenue associated with the Unique Pool amounted to $77,064 and $63,745, respectively. For the six months ended June 30, 2015 and 2014, voyage revenue associated with the Unique Pool amounted to $168,033 and $157,280, respectively. Voyage revenue associated with the Unique Pool is included in the condensed consolidated statements of operations as a component of Spot charter revenues.
Navig8 Pools
In June 2015, the Company’s VLCC, Suezmax, Aframax and newbuilding owning subsidiaries (other than for the Genmar Victory and Genmar Vision), entered into pool agreements with VL8 Pool Inc. and V8 Pool Inc., subsidiaries of Navig8 Limited, the beneficial owner of 4.5% of the Company’s outstanding common shares as of June 30, 2015. See Note 15 for a description of the pool arrangements with these related parties .</t>
  </si>
  <si>
    <t>LEASE COMMITMENTS</t>
  </si>
  <si>
    <t xml:space="preserve">13. LEASE COMMITMENTS
In 2004, the Company entered into a 15-year lease for office space in New York, New York. The monthly rental is as follows: Free rent from December 1, 2004 to September 30, 2005, $110 per month from October 1, 2005 to September 30, 2010, $119 per month from October 1, 2010 to September 30, 2015, and $128 per month from October 1, 2015 to September 30, 2020. The monthly straight-line rental expense is $145, including amortization of the lease asset recorded on May 17, 2012 associated with fresh-start accounting, for the period from May 18, 2012 to September 30, 2020. During the six months ended June 30, 2015 and 2014, the Company recorded $878 of expense associated with this lease each period.
In July 2015, the Company entered into an amendment to such lease. See Note 19. After the lease amendment, future minimum rental payments on this lease for the next five years are as follows: 2015 (from July 1, 2015)—$741, 2016- $1,536, 2017- $1,536, 2018- $1,536, and thereafter—$13,594.
As of June 30, 2015 and December 31, 2014, the Company had an outstanding letter of credit of $1,385 and $658, respectively, as required under the terms of its office lease. This letter of credit is secured by cash placed in a restricted account amounting to $1,423 and $660 as of June 30, 2015 and December 31, 2014, respectively. On June 30, 2015, the Company increased its letter of credit and related cash collateral in anticipation of an extension of its office lease. See Note 19. </t>
  </si>
  <si>
    <t>CLOSING OF PORTUGAL OFFICE</t>
  </si>
  <si>
    <t>CLOSING OF PORTUGAL OFFICE.</t>
  </si>
  <si>
    <t>14. CLOSING OF PORTUGAL OFFICE
The Company announced the closing of its Portugal office to its employees on April 29, 2014. Management estimates that the total one-time charges associated with the closing, including severance of $4,700, will be approximately $6,000. The Company outsources the management of the vessels that have been managed by the Portugal office to a third-party ship manager with its principal office in Mumbai, India. Management commenced the change of management of the vessels in May 2014 and completed the change in November 2014.
For the six months ended June 30, 2015 and 2014, costs incurred associated with the closing of the Portugal office amounted to $361 and $4,221, respectively, and are included in Closing of Portugal office on the condensed consolidated statement of operations. As of June 30, 2015 and December 31, 2014, a balance of $892 and $1,127, respectively, remains outstanding and is included in Accounts payable and accrued expenses on the condensed consolidated balance sheets.
Closing of Portugal Office
Balance as of January 1, 2015
$
Expenses accrued
Amount paid
)
Foreign currency revaluation
Balance as of June 30, 2015
$</t>
  </si>
  <si>
    <t>RELATED PARTY TRANSACTIONS</t>
  </si>
  <si>
    <t xml:space="preserve">15. RELATED PARTY TRANSACTIONS
The following are related party transactions not disclosed elsewhere in these financial statements:
VL8 Pool
Navig8 Group consists of Navig8 Limited, the beneficial owner of over 4% of the Company’s outstanding common shares as of June 30, 2015, and all of its subsidiaries. These subsidiaries include Navig8 Shipmanagement Pte Ltd., Navig8 Asia Pte Ltd, VL8 Management Inc., Navig8 Inc., VL8 Pool Inc., V8 Pool Inc. and Integr8 Fuels Inc.
In June 2015, each of the Company’s VLCC or newbuilding vessel owning subsidiaries (other than for the Genmar Victory and Genmar Vision) entered into a pool agreement with VL8 Pool Inc., a subsidiary of Navig8 Limited and the pool operator of the VL8 pool. The 14 newbuilding-owning subsidiaries the Company acquired in the 2015 merger had previously entered into pool agreements with VL8 Pools Inc. and the agreements entered into in June 2015 by those subsidiaries replaced those earlier agreements. VL8 Pool Inc. acts as the time charterer of the pool vessels and will enter the pool vessels into employment contracts such as voyage charters. VL8 Pool Inc. allocates the revenue of VL8 pool vessels between all the pool participants based on pool results and pre-determined allocation method. Pursuant to a commercial management agreement, VL8 Management Inc. agreed to provide commercial management services to VL8 Pool Inc. for the VL8 pool, and VL8 Pool Inc. agreed to pay VL8 Management Inc. a fee equal to 1.25% of all hire revenues during the term of the commercial management agreement along with an administration fee of $325.00 per day per vessel.
As of June 30, 2015, one of the Company’s owned VLCC vessels ( Gener8 Hercules ) has entered into the VL8 pool; additionally, one chartered-in VLCC vessel ( Nave Quasar ), which operates under a time charter anticipated to expire in February 2016, was also deployed in the VL8 pool. During the three months and six months ended June 30, 2015, the Company earned net pool distribution of $3,299 from VL8 Pool and is included in Navig8 pool revenues on the condensed consolidated statement of operations. As of June 30, 2015, a balance of $2,002 is unpaid and is included in Due from Navig8 pools on the condensed consolidated balance sheet.
Nave Quasar is chartered-in from Navig8 Inc., a subsidiary of Navig8 Limited at a gross daily rate of $26, and the pool earnings are subject to a 50% profit share with Navig8 Inc. for earnings above $30 per day. For the three months and six months ended June 30, 2015, the related expense amounted to $2,599 and is included in Navig8 charterhire expenses on the condensed consolidated statement of operations. The Company’s estimated commitments, as of June 30, 2015, excluding any amounts which may due pursuant to profit share after June 30, 2015, through the expected re-delivery date of Nave Quasar , aggregate approximately $6,025, of which $4,857 are payable in 2015 and $1,168 are payable in 2016.
Suez8 Pool
In June 2015, each of the Company’s Suezmax vessel owning subsidiaries entered into pool agreements with V8 Pool Inc., a subsidiary of Navig8 Limited and the pool operator of the Suez8 pool. V8 Pool Inc. acts as the time charterer of the pool vessels and will enter the pool vessels into employment contracts such as voyage charters. V8 Pool Inc. allocates the revenue of Suez8 pool vessels between all the pool participants based on pool results and pre-determined allocation method. Pursuant to a commercial management agreement, Navig8 Asia Ptd. Ltd. agreed to provide commercial management services to V8 Pool Inc. for the Suez8 pool, and V8 Pool Inc. agrees to pay Navig8 Asia Ptd. Ltd. a fee equal to 1.25% of all hire revenues during the term of the commercial management agreement along with an administration fee of $325.00 per day per vessel.
As of June 30, 2015, none of the Company’s Suezmax vessels has entered into the Suez8 pool.
V8 Pool
In June 2015, each of the Company’s Aframax vessel owning subsidiaries entered into a pool agreement in June 2015 with V8 Pool Inc., a subsidiary of Navig8 Limited and the operator of the V8 pool. V8 Pool Inc. acts as the time charterer of the pool vessels and will enter the pool vessels into employment contracts such as voyage charters. V8 Pool Inc. allocates the revenue of the V8 pool vessels between all the pool participants based on pool results and pre-determined allocation method. Pursuant to a commercial management agreement, Navig8 Asia Ptd. Ltd. agreed to provide commercial management services to V8 Pool Inc. for the V8 pool, and V8 Pool Inc. agrees to pay Navig8 Asia Ptd. a fee equal to 2.0% of all hire revenues during the term of the commercial management agreement along with an administration fee of $250.00 per day per vessel.
As of June 30, 2015, three of the Company’s Aframax vessels ( Gener8 Pericles, Gener8 Daphne, and Gener8 Elektra ) have entered into the V8 pool. During the three months and six months ended June 30, 2015, the Company received net pool distribution from the V8 pool of $913 and is included in Navig8 pool revenues on the condensed consolidated statement of operations. As of June 30, 2015, a balance of $906 is unpaid and is included in Due from Navig8 pools on the condensed consolidated balance sheet.
The Company is required to provide working capital of $1,500 to VL8 Pool Inc. upon delivery of each vessel into the VL8 pool; and to provide working capital of $1,000 and $750 to V8 Pool Inc. upon delivery of each vessel into the Suez8 pool and V8 pool, respectively. As of June 30, 2015, the working capital associated with the Company’s own vessels entered into the VL8 pool and V8 pool amounted to $3,750 and is included in Working capital at Navig8 pools on the condensed consolidated balance sheet as noncurrent assets. In addition, the working capital contribution to the VL8 pool for Nave Quasar (the chartered-in vessel) of $1,750 is included in Due from Navig8 pools on the condensed consolidated balance sheet as of June 30, 2015, as the time charter is expiring in February 2016.
Navig8 Supervision Agreement
Gener8 Subsidiary has entered into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500 per vessel. No supervision fees were incurred during the period from May 8, 2015 (post-merger) to June 30, 2015, and no balance remained outstanding as of June 30, 2015.
Technical Management Agreements
Pursuant to technical management agreements by and between Navig8 Shipmanagement and Gener8 Subsidiary’s 14 newbuilding-owning subsidiaries, Navig8 Shipmanagement has agreed to provide technical management services for these vessels, once delivered, including but not limited to arranging for and managing crews, vessel maintenance, provision of supplies, spares, victuals and lubricating oils, dry-docking, repairs, insurance , maintaining regulatory and classification society compliance, and providing technical support. In accordance with the technical management agreements, Gener8 Subsidiary’s vessel-owning subsidiaries will pay Navig8 Shipmanagement an annual fee of $183 (payable at a daily rate of $500.00 per day) per vessel. During the period from May 8, 2015 to June 30, 2015, there was no billing received from Navig8 Shipmanagement in relation to technical management fee, as Navig8 Crude’s vessels have not commenced operations.
Corporate Administration Agreement
On December 17, 2013, Navig8 Crude (currently “Gener8 Subsidiary”) entered into a corporate administration agreement with Navig8 Asia Pte Ltd., or “Navig8 Asia,” a subsidiary of Navig8 Limited, whereby Navig8 Asia agreed to provide certain administrative services for Navig8 Crude. In accordance with the corporate administration agreement, Navig8 Crude agreed to pay Navig8 Asia a fee of $250.00 per vessel per day. During the period from May 8, 2015 to June 30, 2015, Navig8 Asia billed Navig8 Crude a total of $189 for corporate administration fees, and there were billings, amounting to $22, from Navig8 Asia in relation to the settlement of liabilities on behalf of Navig8 Crude. A payable balance of $105 remained outstanding as of June 30, 2015.
Other Related Party Transactions
During the three months ended June 30, 2015 and 2014, the Company incurred office expenses totaling $1 and $3, respectively and during the six months ended June 30, 2015 and 2014, the Company incurred office expenses totaling $3 and $6, respectively, on behalf of P C Georgiopoulos &amp; Co. LLC, an investment management company controlled by Peter C. Georgiopoulos, the Chairman of the Company’s Board and Chief Executive Officer. As of June 30, 2015 and December 31, 2014, a balance due from P C Georgiopoulos &amp; Co., LLC of $16 and $14, respectively, remains outstanding.
The Company incurred fees for legal services aggregating $0 and $24 during the three months ended June 30, 2015 and 2014, respectively, and aggregating $2 and $45 during the six months ended June 30, 2015 and 2014, respectively, due to the father of Mr. Georgiopoulos. As of June 30, 2015 and December 31, 2014, a balance due to the father of Mr. Georgiopoulos of $2 and $0, respectively, remains outstanding.
The Company incurred certain business, travel, and entertainment costs totaling $23 and $22, respectively, during the three months ended June 30, 2015 and 2014, and totaling $53 and $49, respectively, during the six months ended June 30, 2015 and 2014, on behalf of Genco Shipping &amp; Trading Limited (“Genco”), an owner and operator of dry bulk vessels. Mr. Georgiopoulos is chairman of Genco’s board of directors. As of June 30, 2015 and December 31, 2014, a balance due from Genco of $8 and $53, respectively, remains outstanding.
Genco made available certain of its employees who performed internal audit services for the Company for which the Company was invoiced $0 and $37, respectively, during the three months ended June 30, 2015 and 2014, and $0 and $72, respectively, during the six months ended June 30, 2015 and 2014, based on actual time spent by the employees. As of June 30, 2015 and December 31, 2014, a balance of $0 and $12, respectively, remains outstanding.
Aegean Marine Petroleum Network, Inc. (“Aegean”) supplied bunkers and lubricating oils to the Company’s vessels aggregating $2,210 and $1,677, respectively, during the three months ended June 30, 2015 and 2014, and aggregating $4,200 and $5,706, respectively, during the six months ended June 30, 2015 and 2014. As of June 30, 2015 and December 31, 2014, a balance of $1,860 and $560, respectively, remains outstanding. Mr. Georgiopoulos is the chairman of Aegean’s board of directors, and John Tavlarios, the Company’s Chief Operating Officer is on the board of directors of Aegean. During the second half year of 2014, Aegean chartered one of the Company’s voyages (no such transactions during either the three or the six months ended June 30, 2015 and 2014). As of June 30, 2015 and December 31, 2014, a balance of $0 and $317, respectively, remains outstanding. In addition, the Company provided office space to Aegean and Aegean incurred rent and other expenses in its New York office during the three months ended June 30, 2015 and 2014 for $52 and $53, respectively and during the six months ended June 30, 2015 and 2014 for $103 and $103, respectively. As of June 30, 2015 and December 31, 2014, a balance of $1 and $5, respectively, remains outstanding.
The Company provided office space to Chemical Transportation Group, Inc. (“Chemical”), an owner and operator of chemical vessels for $15 and $0, respectively, during the three months ended June 30, 2015 and 2014, and for $30 and $0, respectively, during the six months ended June 30, 2015 and 2014. Mr. Georgiopoulos is chairman of Chemical’s board of directors. No balances remain outstanding as of June 30, 2015 and December 31, 2014.
During 2013, the Company assigned certain payments associated with bunker supply contracts with third-party vendors amounting to $20,364 to Oaktree Principal Bunker Holdings Ltd., which is managed by Oaktree Capital Management, L.P. One board member of the Company is associated with or employed by Oaktree Capital Management, L.P. Prior to the consummation of the 2015 merger on May 7, 2015, three members of the Board were associated with or employed by Oaktree Capital Management, L.P. The fees incurred to Oaktree Principal Bunker Holdings Ltd. for this assignment amounted to $148 and $701 for the three months ended June 30, 2015 and 2014, respectively, and $972 and $1,842 for the six months ended June 30, 2015 and 2014, respectively, and this amount is included in Voyage expenses on the condensed consolidated statement of operations. As of June 30, 2015 and December 31, 2014, the balance due to Oaktree Principal Bunker Holdings Ltd. of $0 and $14,306, respectively, remains outstanding, and is included in Accounts payable and accrued expenses on the condensed consolidated balance sheets.
The Company purchased bunkers from Integr8 Fuels Inc., a subsidiary of Navig8 Limited, amounting to $1,865 and $2,030 for the three months ended June 30, 2015 and 2014, respectively; and amounting to $4,694 and $4,836 for the six months ended June 30, 2015 and 2014, respectively. A payable balance due to Integr8 Fuels Inc. of $0 and $82 remains outstanding on the condensed consolidated balance sheets as of June 30, 2015 and December 31, 2014, respectively.
Amounts due from the related parties described above as of June 30, 2015 and December 31, 2014 are included in Prepaid expenses and other current assets on the condensed consolidated balance sheets (except as otherwise indicated above); amounts due to the related parties described above as of June 30, 2015 and December 31, 2014 are included in Accounts payable and accrued expenses on the condensed consolidated balance sheets (except as otherwise indicated above). </t>
  </si>
  <si>
    <t>STOCK-BASED COMPENSATION AND WARRANTS</t>
  </si>
  <si>
    <t xml:space="preserve">16. STOCK-BASED COMPENSATION AND WARRANTS
Stock Options under 2012 Equity Incentive Plan
In connection with the 2015 merger and the grant to members of the Company’s management of restricted stock options upon the pricing of the IPO, the outstanding stock options for 343,662 shares under the 2012 Equity Inventive Plan were surrendered and cancelled on June 24, 2015, and unamortized balance was expensed immediately. For the three months ended June 30, 2015 and 2014, amortization of the fair value of these stock options was $941 and $325, respectively, and for the six months ended June 30, 2015 and 2014, amortization of the fair value of these stock options was $1,183 and $721, respectively, which is included in the Company’s condensed consolidated statements of operations as a component of general and administrative expense.
The following table summarizes all stock option activity for the six months ended June 30, 2015 and 2014:
Number of Options
Weighted Average Exercise Price
Weighted Average Fair Value
Outstanding, January 1, 2015
$
$
Granted
—
Exercised
—
Cancelled
)
$
$
Outstanding, June 30, 2015
—
Outstanding, January 1, 2014
$
$
Granted
—
Exercised
—
Cancelled
—
Outstanding, June 30, 2014
$
$
The following table summarizes certain information about the stock options outstanding as of December 31, 2014:
Options Outstanding, December 31, 2014
Options Exercisable, December 31, 2014
Exercise Price
Number of Options
Weighted Average Exercise Price
Weighted Average Remaining Contractual Life
Number of Options
Weighted Average Exercise Price
$
$
—
—
2015 Restricted Stock Units
On June 24, 2015, in connection with the pricing of the Company’s IPO, the Company granted members of management restricted stock units (“RSUs”) on 1,663,660 shares of the Company’s common stock pursuant to the Company’s amended 2012 Equity Incentive Plan. The RSUs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are expected to be issued within three business days after December 3, 2015 and the shares for the remaining vesting increments are expected to be issued within a similar short period of time following the vesting date for each of such increments.
Stock options under the 2012 Equity Incentive Plan had been cancelled in connection with the granting of the RSUs. The incremental compensation cost of these RSUs on their grant date of $21,952 was calculated to be the excess of the fair value of the RSUs over the fair value of the cancelled stock options immediately prior to cancellation and will be amortized over the vesting period using a graded amortization schedule. For the three and six months ended June 30, 2015, compensation expense of $8,881 in connection with the RSUs is included in the Company’s condensed consolidated statements of operations as a component of general and administrative expense. Future amortization for the following years are: 2015 (from July 1, 2015)—$3,086, 2016 — $5,887, 2017 — $2,927, and 2018 — $1,171.
2015 Warrant Agreement
In connection with the 2015 merger, the Company entered into an amended and restated warrant agreement (the “2015 Navig8 warrant agreement”) with Navig8 Limited (the “2015 Navig8 warrantholder”), with the terms of the agreement substantially consistent with the original warrant agreement between Navig8 Crude and Navig8 Limited except as described below. Under the 2015 Navig8 warrant agreement, 1,600,000 warrants that had, prior to the Navig8 merger, provided the 2015 Navig8 warrantholder the right to purchase 1,600,000 shares of Navig8 common stock at $10 per share of Navig8 common stock were converted into warrants entitling the 2015 Navig8 warrantholder to purchase 0.8947 shares of our common stock for each warrant held for a purchase price of $10.00 per warrant, or $11.18 per share.
The 2015 warrants, which expire on March 31, 2016, vest in five equal tranches, with each tranche vesting upon the Company’s common shares reaching the following trading thresholds following the initial public offering: $15.09, $16.21, $17.32, $18.44 and $19.56. These trading thresholds represent the volume-weighted average price of the Company’s shares over any period of ten consecutive trading days during which there is a minimum cumulative trading volume of $2 million.
The aggregate fair value of the 2015 Navig8 warrant agreement totaled $3,381 at its grant date on May 7, 2015. As these warrants were assumed by the Company in conjunction with the 2015 merger, the fair value of these warrants at the date of the 2015 merger was included as part of vessel acquisition costs within Vessels-under-construction as of June 30, 2015. The fair value was calculated using a valuation model to which Monte Carlo simulations and the Black-Scholes option pricing model were applied. The model projects future share prices based on a risk-neutral framework. The parameters used include inception date, share price, subscription price, lifetime, expected volatility, risk-free rate and expected dividends. Assumptions were made to calculate the fair value of the warrants. At inception date, the shares were not listed and the share price used on the inception date is assumed to be $13.10, based on the first trading date of the Company’s stock upon its IPO. The full lifetime of the warrants until expiry date, 0.90 year, had been used. Due to the shares not being listed at inception date, the historical share price of the Company cannot be used to predict the future volatility. The expected volatility of 40% was based on the historical share prices of similar listed companies. The estimated risk-free rate of 0.24% was based on the US Treasury rate for a similar period. No dividends are expected during the lifetime of the warrants. Due to the uncertainties on the level of trading volume and limited lifetime of the warrants, the Company has also assumed a 90% probability on the liquidity condition.
The following is summary of the status of the Company’s warrants as of June 30, 2015:
Number of Warrants
Weighted Average Exercise Price
Weighted Average Remaining Contractual Life (Years)
Aggregate fair value
(‘000)
Outstanding, January 1, 2015
—
n/a
n/a
n/a
Granted
$
$
Exercised
—
Forfeited
—
Outstanding, June 30, 2015
$
$
2015 Stock Options
In connection with the 2015 merger, the Company agreed to convert each outstanding option to acquire Navig8 common stock into an option to acquire the number of shares of the common stock of the Company equal to the product obtained by multiplying (i) the number of shares of Navig8 common stock subject to such stock option immediately prior to the consummation of the 2015 merger by (ii) 0.8947, at an exercise price per share equal to the quotient obtained by dividing (A) the per share exercise price specified in such stock option immediately prior to the 2015 merger by (B) 0.8947. The Company also agreed to treat the option agreement as exercisable through July 8, 2017. Immediately prior to the consummation of the 2015 merger, there was one option to purchase 15,000 shares at $13.50 per share; this option was converted into an option to purchase 13,420 of the Company’s common shares at an exercise price of $15.088 per share. Except as described above, the terms on these stock options are substantially consistent with the original stock options issued by Navig8 Crude.
The fair value of the stock options was calculated by using the Black-Scholes option pricing model. The parameters used include grant date, share price, exercise price, risk-free interest rate, expected option life, expected volatility and expected dividends. Assumptions were made to calculate the fair value of the stock options. The grant date was May 7, 2015, and the strike price was $14.00. The full lifetime of the stock options until expiry date, 2.17 years, had been used. The risk free interest rate used was 0.63%. The expected volatility of 40.0% was based on historical share prices of similar listed companies. As these stock options were assumed by the Company in conjunction with the 2015 merger, the fair value of these stock options at the date of the 2015 merger of $39 was included as part of vessel acquisition costs within Vessels-under-construction as of June 30, 2015. </t>
  </si>
  <si>
    <t>COMMON STOCK</t>
  </si>
  <si>
    <t xml:space="preserve">17. COMMON STOCK
On May 7, 2015, in connection with the consummation of the 2015 merger, all shares of Class A common stock and Class B common stock were converted on a one-to-one basis to a single class of common stock upon the filing of the Company’s Third Amended and Restated Articles of Incorporation. Additionally, pursuant to the terms of the 2015 merger, each former shareholder of Navig8 Crude that is determined by the Company to be permitted to receive its common stock pursuant to the Securities Act is entitled to merger consideration of 0.8947 shares of its common stock for each share of Navig8 Crude held by such shareholder immediately prior to the 2015 merger. Former shareholders of Navig8 Crude that are not determined by the Company to be permitted to receive its common stock pursuant to the Securities Act (e.g., shareholders that are not “accredited investors,” as defined in Regulation D promulgated under the Securities Act) are entitled to cash consideration. At the closing of the 2015 merger, the Company deposited into an account maintained by the 2015 merger exchange and paying agent, in trust for the benefit of Navig8 Crude’s former shareholders, 31,233,170 shares of the Company’s common stock and $4,527 in cash. The number of shares and amount of cash deposited into such account was calculated based on an assumption that the holders of 1% of Navig8 Crude’s shares are not permitted to receive shares as consideration.
Additionally, on May 7, 2015, upon consummation of the 2015 merger, pursuant to the 2015 equity purchase agreement entered into in connection with the 2015 merger, the Company issued an aggregate of 483,970 shares to the commitment parties as a commitment premium as consideration for their purchase commitments under such agreement. The commitment to purchase the Company’s common stock by the commitment parties terminated upon the consummation of the Company’s IPO, and the related costs of $6,040 are included in the Company’s condensed consolidated statement of operations as Other financing costs for the six months ended June 30, 2015.
On June 30, 2015, the Company completed its IPO of 15,000,000 shares at $14.00 per share, which resulted in gross proceeds of $210,000. After underwriting commissions, the Company received net proceeds of $196,350. </t>
  </si>
  <si>
    <t>COMMITMENTS AND CONTINGENCIES.</t>
  </si>
  <si>
    <t xml:space="preserve">18.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GENMAR PROGRESS
In August 2007, an oil sheen was discovered and reported by shipboard personnel in the vicinity of the Genmar Progress, in Guayanilla Bay, Puerto Rico. Subsequently, the U.S. Coast Guard formally designated the Genmar Progress as a source of the pollution incident. In October 2010, the United States, GMR Progress, LLC, and General Maritime Management (Portugal) L.d.A. executed a Joint Stipulation and Settlement Agreement. Pursuant to the terms of this agreement, the United States agreed to accept $6,273 in full satisfaction of oil spill response costs of the Coast Guard and certain natural damage assessment costs incurred through the date of settlement. The settlement had been paid in full by the vessel’s protection &amp; indemnity underwriters.
In April 2013, the Natural Resource Trustees for the United States and the Commonwealth of Puerto Rico, or the “Trustees,” submitted a claim to GMR Progress, LLC and General Maritime Management (Portugal) L.d.A. for alleged injury to natural resources as a result of this oil spill, primarily seeking monetary damages in the amount of $4,940 for both loss of beach use and compensation for injury to natural resources such as mangroves, sea grass and coral. On July 7, 2014, the Trustees presented a revised claim for $7,851, consisting of $848 for loss of beach use, $4,906 for injuries to mangroves, sea grass and coral, $83 for uncompensated damage assessment costs and $2,014 for a 35% contingency for monitoring and oversight. This claim is disputed and has been reported to the vessel’s protection &amp; indemnity underwriters, who are expected to fund the settlement of any such claim. The parties are arranging for an initial settlement meeting in Puerto Rico on a mutually convenient date in autumn of 2015.
2011 VLCC POOL DISPUTE
Pursuant to an arbitration commenced in January 2013, on August 2, 2013, five vessel owning subsidiaries of the Company (the “2011 VLCC Pool Subs”) that entered into the 2011 VLCC Pool submitted to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00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Submissions in this arbitration have closed.
As of June 30, 2015 and December 31, 2014, amount due from the 2011 VLCC Pool of $3,446 was included in Other assets (noncurrent). It is possible, although not assured, that the Company may be able to obtain payment of this amount by accessing the funds in the Escrow Account currently being held by the attorneys of the 2011 VLCC Pool Operator (see below Atlas Charter Dispute for a description of the Escrow Account).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vetting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498 pursuant to an escrow agreement (the “Escrow Accou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3,951 plus an unquantified claim for interest and legal costs (the “Subsequent Atlas Claims”) arising from the Atlas Charterparty, including primarily claims for damages (as opposed to a claim for repayment) for alleged breaches of customer vetting eligibility requirements. The Subsequent Atlas Claims, in addition to setting out new claims not previously asserted, also include the portion of the Initial Atlas Claims which had not been dismissed. The $3,498 security previously provided in respect of the Initial Atlas Claims remains held in respect of the Subsequent Atlas Claims. The aggregate amount of claims currently asserted by the Atlas Claimant in respect of the Atlas Charterparty is $3,951 plus an unquantified claim for interest and legal costs. These claims are presently proceeding in London arbitration. Both parties have exchanged lists of documents for standard disclosure and copies of the documents to be disclosed. The next stage will be the exchange of witness statements of fact and the preparation of an expert report for exchange. As of the date of this report, the Company is not able to determine the likelihood of the outcome. </t>
  </si>
  <si>
    <t>SUBSEQUENT EVENTS</t>
  </si>
  <si>
    <t xml:space="preserve">19. SUBSEQUENT EVENTS
In preparing the condensed consolidated financial statements, the Company has evaluated events and transactions occurring after June 30, 2015 for recognition or disclosure purposes. Based on this evaluation, from July 1, 2015 through August 14, 2015, which represents the date the condensed consolidated financial statements were available to be issued, no material events have been identified other than the following:
Underwriters’ Over-Allotment Shares
On July 17, 2015, following the exercise by the underwriters of the IPO of their over-allotment option to purchase 1,882,223 shares of common stock at the public offering price of $14.00 per share, the Company closed the issuance and sale of such shares, resulting in additional gross proceeds of $26,351 and net proceeds of $24,638 after underwriting commissions and other registration expenses.
Cash Settlement for Navig8’s Former Shareholders
At the closing of 2015 merger, the Company deposited into an account maintained by an exchange and paying agent, in trust for the benefit of Navig8 Crude’s former shareholders, 31,233,170 shares of Gener8 Maritime and $4,527 in cash. The number of shares and amount of cash deposited into such account were calculated based on an assumption that the holders of 1% of Navig8 Crude’s shares are not permitted under the 2015 merger agreement to receive shares of the Company as consideration and will receive cash instead. On July 24, 2015, $931 was returned to the Company from the trust account because holders of less than 1% of the Navig8 Crude’s shares will be entitled to cash. As of August 7, 2015, $717 in cash had been paid out to former Navig8 shareholders, leaving a balance in the trust account of $2,879, and 31,298,093 shares had been issued to former shareholders of Navig8 Crude as merger consideration, including all of the 31,233,170 shares deposited into the aforementioned trust account as well as 64,923 additional shares.
Office lease
The Company amended its office lease on July 14, 2015. The lease term was extended for an additional five year period commencing on October 1, 2020 at a rate of $182 per month. </t>
  </si>
  <si>
    <t>BASIS OF PRESENTATION AND SUMMARY OF SIGNIFICANT ACCOUNTING POLICIES (Policies)</t>
  </si>
  <si>
    <t>BASIS OF PRESENTATION</t>
  </si>
  <si>
    <t xml:space="preserve">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financial statements for the year ended December 31, 2014. The results of operations for the six months ended June 30, 2015 and 2014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with accounting principles generally accepted in the United States of America, is presented below. </t>
  </si>
  <si>
    <t>RECLASSIFICATION OF PRIOR YEAR NUMBERS</t>
  </si>
  <si>
    <t>RECLASSIFICATION OF PRIOR YEAR NUMBERS— The Company reclassified 2014 voyage revenues to separately present time charter voyages, spot charter voyages and pool revenues on the face of the statements of operations to conform to the presentation of the current period. There has been no change to total voyage revenues for prior periods.</t>
  </si>
  <si>
    <t>PRINCIPLES OF CONSOLIDATION</t>
  </si>
  <si>
    <t xml:space="preserve">PRINCIPLES OF CONSOLIDATION —The accompanying condensed consolidated financial statements include the accounts of Gener8 Maritime Inc. and its wholly owned subsidiaries. All intercompany accounts and transactions have been eliminated in consolidation. </t>
  </si>
  <si>
    <t>REVENUE AND EXPENSE RECOGNITION</t>
  </si>
  <si>
    <t xml:space="preserve">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June 30, 2015 and December 31, 2014, the Company has a reserve of approximately $3,718 and $2,100, respectively, against its due from charterers balance associated with voyage revenues, including freight and demurrage revenues.
TIME CHARTERS. Revenue from time charters is recognized on a straight-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380 and $1,455 as of June 30, 2015 and December 31, 2014,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profit sharing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enters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t>
  </si>
  <si>
    <t>CHARTERHIRE EXPENSE</t>
  </si>
  <si>
    <t xml:space="preserve">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 </t>
  </si>
  <si>
    <t>VESSELS, NET</t>
  </si>
  <si>
    <t xml:space="preserve">VESSELS, NET— Vessels, net is stated at cost, adjusted to fair value pursuant to fresh-start reporting,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adjusted to fair value pursuant to fresh-start reporting, less the estimated residual scrap value. Depreciation expense of vessel assets for the three months ended June 30, 2015 and 2014 totaled $9,755 and $10,673, respectively. Depreciation expense of vessel assets for the six months ended June 30, 2015 and 2014 totaled $19,390 and $21,240,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 Leasehold improvements are depreciated over the shorter of the life of the assets (10 years) or the remaining term of the lease.
Effective January 1, 2015, the Company increased the estimated residual scrap value of the vessels from $265/LWT (light weight ton) to $325/LWT prospectively based on the 15-year average scrap value of steel. The change in the estimated residual scrap value will result in a decrease in depreciation expense over the remaining lives of the vessel assets. During the three and six months ended June 30, 2015, the effect of the increase in the estimated residual scrap value was to decrease depreciation expense and to increase net income by approximately $700 and $1,401, respectively, and to increase net income per basic and diluted common share by $0.01 and $0.03, respectively. </t>
  </si>
  <si>
    <t xml:space="preserve">VESSELS UNDER CONSTRUCTION—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three months ended June 30, 2015 and 2014, the Company capitalized interest expense associated with vessels under construction of $4,074 and $2,392, respectively. During the six months ended June 30, 2015 and 2014, the Company capitalized interest expense associated with vessels under construction of $11,472 (of which $7,056 was paid in cash and $4,416 has not been paid) and $2,392, respectively. </t>
  </si>
  <si>
    <t>GOODWILL</t>
  </si>
  <si>
    <t xml:space="preserve">GOODWILL— The Company follows the provisions of FASB ASC 350- 20-35, Intangibles—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June 30, 2015 and December 31, 2014 was $27,131. It was determined that there was no indicator of goodwill impairment during the three and six months ended June 30, 2015 and 2014. </t>
  </si>
  <si>
    <t>IMPAIRMENT OF LONG-LIVED ASSETS</t>
  </si>
  <si>
    <t xml:space="preserve">IMPAIRMENT OF LONG-LIVED ASSETS —The Company follows FASB ASC 360-10-05, Accounting for the Impairment or Disposal of Long- Lived Assets , which requires impairment losses to be recorded on long- lived assets used in operations when indicators of impairment are present and the undiscounted cash flows estimated to be generated by those assets are less than the asset’s carrying amount. In the evaluation of the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year industry average for each vessel class to forecast future charter rates and vessel operating costs, are included in this analysis. It was determined that there was no indicator of impairment for any vessel for the three and six months ended June 30, 2015 and 2014. </t>
  </si>
  <si>
    <t>DEFERRED DRYDOCK COSTS, NET</t>
  </si>
  <si>
    <t xml:space="preserve">DEFERRED DRYDOCK COSTS, NET —Approximately every thirty to sixty months, the Company’s vessels are required to be dry-docked for major repairs and maintenance, which cannot be performed while the vessels are operating. The Company defers costs associated with the drydocks as they occur and amortizes these costs on a straight-line basis over the estimated period between drydocks. Amortization of drydock costs is included in depreciation and amortization in the condensed consolidated statements of operations. For the three months ended June 30, 2015 and 2014, amortization was $1,068 and $603, respectively. For the six months ended June 30, 2015 and 2014, amortization was $2,182 and $995, respectively. Accumulated amortization as of June 30, 2015 and December 31, 2014 was $6,220 and $4,038,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t>
  </si>
  <si>
    <t>DEFERRED FINANCING COSTS, NET</t>
  </si>
  <si>
    <t xml:space="preserve">DEFERRED FINANCING COSTS, NET —Deferred financing costs include origination fees and amendment fees paid to the banks associated with securing new loan facilities. These costs are amortized on a straight-line basis over the life of the related debt, which is included in interest expense. Amortization for the three months ended June 30, 2015 and 2014 was $251 and $184, respectively. Amortization for the six months ended June 30, 2015 and 2014 was $438 and $355, respectively. Accumulated amortization as of June 30, 2015 and December 31, 2014 was $1,362 and $924, respectively. </t>
  </si>
  <si>
    <t>ACCOUNTING ESTIMATES</t>
  </si>
  <si>
    <t xml:space="preserve">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
  </si>
  <si>
    <t>WARRANTS</t>
  </si>
  <si>
    <t xml:space="preserve">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 </t>
  </si>
  <si>
    <t>SHARE-BASED COMPENSATION - STOCK OPTIONS</t>
  </si>
  <si>
    <t xml:space="preserve">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 </t>
  </si>
  <si>
    <t>NET INCOME (LOSS) PER SHARE</t>
  </si>
  <si>
    <t xml:space="preserve">NET INCOME (LOSS) PER SHARE— Basic net income (loss) per share is computed by dividing net income (loss) by the weighted-average number of common shares outstanding during the period. Diluted net income (loss) per share reflects the potential dilution that could occur if securities or other contracts to issue common stock were exercised using the treasury stock method.
Three months ended
June 30, 2015
June 30, 2014
New Common Stock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n/a
)
—
Allocation of net income (loss) applicable to common stock
$
$
)
$
)
Denominator:
Weighted-average shares outstanding used in basic computation
Add:
Assumed conversion of Class B to Class A shares
n/a
—
Restricted stock units
—
—
Weighted-average shares outstanding, diluted
Diluted net income (loss) per share:
$
$
)
$
)
On May 7, 2015, all shares of Class A Common Stock and Class B Common Stock were converted on a one-to-one basis to a single class of common stock (see Note 17). Options to purchase 343,662 shares of Class A Common Stock were excluded from the above calculation for the three months ended June 30, 2015 and 2014, because the impact is anti-dilutive. Warrants to purchase 1,431,520 shares of new common stock and options to purchase 13,420 share of new common stock were excluded from the above calculation for the three months ended June 30, 2015, because the impact is anti-dilutive. As a result of the conversion in 2015, and that both Class A Common Stock and Class B Common Stock had equal rights to earnings and losses, the 2015 presentation of net income per share combines Class A Common Stock, Class B Common Stock and new common stock.
Six months ended
June 30, 2015
June 30, 2014
New Common Stock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n/a
)
—
Allocation of net income (loss) applicable to common stock
$
$
)
$
)
Denominator:
Weighted-average shares outstanding used in basic computation
Add:
Assumed conversion of Class B to Class A shares
n/a
—
Restricted stock units
Weighted-average shares outstanding, diluted
Diluted net income (loss) per share:
$
$
)
$
)
On May 7, 2015, all shares of Class A Common Stock and Class B Common Stock were converted on a one-to-one basis to a single class of common stock (see Note 17). Options to purchase 343,662 shares of Class A Common Stock were excluded from the above calculation for the six months ended June 30, 2015 and 2014, because the impact is anti-dilutive. Warrants to purchase 1,431,520 shares of new common stock and options to purchase 13,420 share of new common stock were excluded from the above calculation for the six months ended June 30, 2015, because the impact is anti-dilutive. As a result of the conversion in 2015, and that both Class A Common Stock and Class B Common Stock had equal rights to earnings and losses, the 2015 presentation of net income per share combines Class A Common Stock, Class B Common Stock and new common stock. </t>
  </si>
  <si>
    <t xml:space="preserve">FAIR VALUE OF FINANCIAL INSTRUMENTS — With the exception of the Company’s Senior Notes (see Notes 9 and 10), the estimated fair values of the Company’s financial instruments approximate their individual carrying amounts as of June 30, 2015 and December 31, 2014 due to the short-term or variable-rate nature of the respective borrowings. </t>
  </si>
  <si>
    <t>CONCENTRATION OF CREDIT RISK</t>
  </si>
  <si>
    <t xml:space="preserve">CONCENTRATION OF CREDIT RISK — Financial instruments that potentially subject the Company to concentrations of credit risk are amounts due from charterers. With respect to accounts receivable, the Company limits its credit risk by performing ongoing credit evaluations and, when deemed necessary, requires letters of credit, guarantees or collateral. During the three months ended June 30, 2015 and 2014, the Company earned 8.6% and 15.9%, respectively, of its revenues from one customer. During the six months ended June 30, 2015 and 2014, the Company earned 14.5% and 16.3%, respectively, of its revenues from one customer.
The Company maintains substantially all of its cash and cash equivalents with two financial institutions. None of the Company’s cash balances are covered by insurance in the event of default by these financial institutions. </t>
  </si>
  <si>
    <t>FOREIGN CURRENCY TRANSACTIONS</t>
  </si>
  <si>
    <t xml:space="preserve">FOREIGN CURRENCY TRANSACTIONS — Gains and losses on transactions denominated in foreign currencies are recorded within the condensed consolidated statements of operations as components of general and administrative expenses or other expense depending on the nature of the transactions to which they relate. During the three months ended June 30, 2015 and 2014, transactions denominated in foreign currencies resulted in other (income) expense of $(40) and $26, respectively. During the six months ended June 30, 2015 and 2014, transactions denominated in foreign currencies resulted in other expense of $229 and $83, respectively. </t>
  </si>
  <si>
    <t>TAXES</t>
  </si>
  <si>
    <t xml:space="preserve">TAXES —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the operation of vessels in international commerce (i.e., voyages that do not begin or end in the U.S.). The Company is generally not subject to state and local income taxation. Pursuant to various tax treaties, the Company’s shipping operations are not subject to foreign income taxes. However, as a result of change in ownership of the Company, effective May 17, 2012, the Company no longer qualifies for an exemption pursuant to Section 883 of the Code, making the Company subject to U.S. federal tax on its shipping income that is derived from U.S. sources retroactive to the beginning of 2012. As such, the Company has recorded gross transportation tax relating to such shipping income as a current liability on the condensed consolidated balance sheet. During the three months ended June 30, 2015 and 2014, the Company recorded gross transportation tax of $464 and $312, respectively. During the six months ended June 30, 2015 and 2014, the Company recorded gross transportation tax of $799 and $773, respectively, as a component of voyage expenses on its statements of operations. As a result of its initial public offering, or “IPO”, the Company is evaluating if it will be eligible to become exempt from the U.S. federal tax imposed on its shipping income derived from U.S. sources. </t>
  </si>
  <si>
    <t>RECENT ACCOUNTING PRONOUNCEMENTS</t>
  </si>
  <si>
    <t xml:space="preserve">RECENT ACCOUNTING PRONOUNCEMENTS — In May 2014, the FASB issued Accounting Standards Update No. 2014-09, Revenue from Contracts with Customers, or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standard update on its condensed consolidated financial statements.
In February 2015, the FASB issued Accounting Standards Update No. 2015-02, Amendments to the Consolidation Analysis, which focuses on the consolidation evaluation for reporting organizations that are required to evaluate whether they should consolidate certain legal entities. This new standard simplifies consolidation accounting by reducing the number of consolidation models and providing incremental benefits to stakeholders. In addition, the new standard places more emphasis on risk of loss when determining a controlling financial interest, reduces the frequency of the application of related-party guidance when determining a controlling financial interest in a variable interest entity (a “VIE”), and changes consolidation conclusion for public and private companies in several industries that typically make use of limited partnerships or VIEs. This standard will be effective for annual reporting periods beginning after December 15, 2015 for public companies. Early adoption is permitted, including adoption in an interim period. The Company is evaluating the potential impact of this standard update on its condensed consolidated financial statements.
In April 2015, the FASB issued Accounting Standards Update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is evaluating the potential impact of this standard update on its condensed consolidated financial statements. </t>
  </si>
  <si>
    <t>BASIS OF PRESENTATION AND SUMMARY OF SIGNIFICANT ACCOUNTING POLICIES (Tables)</t>
  </si>
  <si>
    <t>Schedule of net income (loss) per share</t>
  </si>
  <si>
    <t>Three months ended
June 30, 2015
June 30, 2014
New Common Stock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n/a
)
—
Allocation of net income (loss) applicable to common stock
$
$
)
$
)
Denominator:
Weighted-average shares outstanding used in basic computation
Add:
Assumed conversion of Class B to Class A shares
n/a
—
Restricted stock units
—
—
Weighted-average shares outstanding, diluted
Diluted net income (loss) per share:
$
$
)
$
)
Six months ended
June 30, 2015
June 30, 2014
New Common Stock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n/a
)
—
Allocation of net income (loss) applicable to common stock
$
$
)
$
)
Denominator:
Weighted-average shares outstanding used in basic computation
Add:
Assumed conversion of Class B to Class A shares
n/a
—
Restricted stock units
Weighted-average shares outstanding, diluted
Diluted net income (loss) per share:
$
$
)
$
)</t>
  </si>
  <si>
    <t>2015 MERGER (Tables)</t>
  </si>
  <si>
    <t>Navig8</t>
  </si>
  <si>
    <t>Schedule of assets acquired and the liabilities assumed from Navig8 Crude were recorded at cost</t>
  </si>
  <si>
    <t>Cash and cash equivalents
$
Due from Navig8 pools, net
Prepaid expenses and other current assets
Vessels under construction
Other assets (noncurrent)
Accounts payable and accrued expenses
)</t>
  </si>
  <si>
    <t>VESSELS UNDER CONSTRUCTION (Tables)</t>
  </si>
  <si>
    <t>Schedule of vessels under construction</t>
  </si>
  <si>
    <t>June 30, 2015
December 31, 2014
2014 VLCC Newbuildings:
SPV Stock Purchase
$
$
Installment payments
Drawing approval and site supervision fee
Others (initial agent fee, etc.)
2015 VLCC Newbuildings:
Vessels
—
Acquisition-related costs
—
Fair value of 2015 Warrant Agreement assumed (Note 16)
—
Fair value of 2015 Stock Options assumed (Note 16)
—
Capitalized interest expense
Total
$
$</t>
  </si>
  <si>
    <t>PREPAID EXPENSES AND OTHER CURRENT ASSETS (Tables)</t>
  </si>
  <si>
    <t>Schedule of prepaid expenses and other current assets</t>
  </si>
  <si>
    <t>June 30, 2015
December 31, 2014
Bunkers and lubricants
$
$
Insurance claims receivable
Prepaid insurance
Other
Total
$
$</t>
  </si>
  <si>
    <t>OTHER FIXED ASSETS (Tables)</t>
  </si>
  <si>
    <t>Schedule of other fixed assets</t>
  </si>
  <si>
    <t>June 30, 2015
December 31, 2014
Other fixed assets:
Furniture, fixtures and equipment
$
$
Vessel equipment
Computer equipment
Other
Total cost
Less: accumulated depreciation
Total
$
$</t>
  </si>
  <si>
    <t>ACCOUNTS PAYABLE AND ACCRUED EXPENSES (Tables)</t>
  </si>
  <si>
    <t>Schedule of accounts payable and accrued expenses</t>
  </si>
  <si>
    <t>June 30, 2015
December 31, 2014
Accounts payable
$
$
Accrued operating expenses
Accrued administrative expenses
Accrued interest
Total
$
$</t>
  </si>
  <si>
    <t>LONG-TERM DEBT (Tables)</t>
  </si>
  <si>
    <t>Schedule of long-term debt</t>
  </si>
  <si>
    <t>June 30, 2015
December 31, 2014
$508M Credit Facility
$
$
$273M Credit Facility
Senior Notes
Total
Less: current portion of long-term debt
)
—
Long-term debt
$
$</t>
  </si>
  <si>
    <t>Repayment schedule of outstanding borrowings</t>
  </si>
  <si>
    <t>$508M Credit Facility
$273M Credit Facility
TOTAL
YEAR ENDING DECEMBER 31,
2016
$
$
$
2017
$
$
$</t>
  </si>
  <si>
    <t>FAIR VALUE OF FINANCIAL INSTRUMENTS (Tables)</t>
  </si>
  <si>
    <t>Schedule of estimated fair values of financial instruments</t>
  </si>
  <si>
    <t>June 30, 2015
December 31, 2014
Carrying Value
Fair Value
Carrying Value
Fair Value
Long-term debt, including current portion
$
$
$
$</t>
  </si>
  <si>
    <t>Schedule of valuation of financial instruments on a nonrecurring basis</t>
  </si>
  <si>
    <t>June 30, 2015
December 31, 2014
Significant Other Observable Inputs
Significant Unobservable Inputs
Significant Other Observable Inputs
Significant Unobservable Inputs
Total
(Level 2)
(Level 3)
Total
(Level 2)
(Level 3)
Goodwill
n/a
n/a
n/a
$
$
—
$
Senior Notes
$
$
—
$
—</t>
  </si>
  <si>
    <t>CLOSING OF PORTUGAL OFFICE (Tables)</t>
  </si>
  <si>
    <t>Schedule of costs incurred included in Accounts payable and accrued expenses</t>
  </si>
  <si>
    <t>Closing of Portugal Office
Balance as of January 1, 2015
$
Expenses accrued
Amount paid
)
Foreign currency revaluation
Balance as of June 30, 2015
$</t>
  </si>
  <si>
    <t>STOCK-BASED COMPENSATION AND WARRANTS (Tables)</t>
  </si>
  <si>
    <t>Summary of stock options outstanding</t>
  </si>
  <si>
    <t>Number of Options
Weighted Average Exercise Price
Weighted Average Fair Value
Outstanding, January 1, 2015
$
$
Granted
—
Exercised
—
Cancelled
)
$
$
Outstanding, June 30, 2015
—
Outstanding, January 1, 2014
$
$
Granted
—
Exercised
—
Cancelled
—
Outstanding, June 30, 2014
$
$
Options Outstanding, December 31, 2014
Options Exercisable, December 31, 2014
Exercise Price
Number of Options
Weighted Average Exercise Price
Weighted Average Remaining Contractual Life
Number of Options
Weighted Average Exercise Price
$
$
—
—</t>
  </si>
  <si>
    <t>Schedule of warrants</t>
  </si>
  <si>
    <t>Number of Warrants
Weighted Average Exercise Price
Weighted Average Remaining Contractual Life (Years)
Aggregate fair value
(‘000)
Outstanding, January 1, 2015
—
n/a
n/a
n/a
Granted
$
$
Exercised
—
Forfeited
—
Outstanding, June 30, 2015
$
$</t>
  </si>
  <si>
    <t>BASIS OF PRESENTATION AND SUMMARY OF SIGNIFICANT ACCOUNTING POLICIES (Details)</t>
  </si>
  <si>
    <t>Jan. 01, 2015$ / item</t>
  </si>
  <si>
    <t>Dec. 31, 2014USD ($)$ / item</t>
  </si>
  <si>
    <t>Jun. 30, 2015USD ($)</t>
  </si>
  <si>
    <t>Jun. 30, 2014USD ($)</t>
  </si>
  <si>
    <t>Jun. 30, 2015USD ($)segmentitem</t>
  </si>
  <si>
    <t>NATURE OF BUSINESS</t>
  </si>
  <si>
    <t>Number of vessels | item</t>
  </si>
  <si>
    <t>Number of operating segments | segment</t>
  </si>
  <si>
    <t>SPOT MARKET VOYAGE CHARTERS</t>
  </si>
  <si>
    <t>Reserve against due from charterers</t>
  </si>
  <si>
    <t>TIME CHARTERS</t>
  </si>
  <si>
    <t>Accrual for unasserted claims relating to time charters</t>
  </si>
  <si>
    <t>Estimated useful life of vessels</t>
  </si>
  <si>
    <t>25 years</t>
  </si>
  <si>
    <t>Depreciation expense</t>
  </si>
  <si>
    <t>Estimated useful life of vessel leasehold improvements</t>
  </si>
  <si>
    <t>10 years</t>
  </si>
  <si>
    <t>Estimated scrap value (in dollars per lightweight ton) | $ / item</t>
  </si>
  <si>
    <t>Average period of scrap value of steel</t>
  </si>
  <si>
    <t>15 years</t>
  </si>
  <si>
    <t>Decrease in depreciation expense</t>
  </si>
  <si>
    <t>Increase to net income per basic and diluted common share as a result of decrease in depreciation</t>
  </si>
  <si>
    <t>Capitalized interest costs</t>
  </si>
  <si>
    <t>Capitalized interest paid</t>
  </si>
  <si>
    <t>Accrued capitalized interest</t>
  </si>
  <si>
    <t>Industry average trailing period considered for forecasting future charter rates and vessel operating costs</t>
  </si>
  <si>
    <t>Minimum</t>
  </si>
  <si>
    <t>Period of time for which vessels are placed under time charter basis</t>
  </si>
  <si>
    <t>1 year</t>
  </si>
  <si>
    <t>Maximum</t>
  </si>
  <si>
    <t>3 years</t>
  </si>
  <si>
    <t>5 years</t>
  </si>
  <si>
    <t>VLCCs</t>
  </si>
  <si>
    <t>New building construction | item</t>
  </si>
  <si>
    <t>Suezmax</t>
  </si>
  <si>
    <t>Aframax</t>
  </si>
  <si>
    <t>Panamax</t>
  </si>
  <si>
    <t>Handymax</t>
  </si>
  <si>
    <t>Vessels under construction.</t>
  </si>
  <si>
    <t>BASIS OF PRESENTATION AND SUMMARY OF SIGNIFICANT ACCOUNTING POLICIES (Details 2) - USD ($) $ in Thousands</t>
  </si>
  <si>
    <t>DEFERRED DRYDOCKING, NET</t>
  </si>
  <si>
    <t>Deferred drydock, amortization</t>
  </si>
  <si>
    <t>Deferred drydock, accumulated amortization</t>
  </si>
  <si>
    <t>Deferred financing costs, amortization</t>
  </si>
  <si>
    <t>Deferred financing costs, accumulated amortization</t>
  </si>
  <si>
    <t>Dry-docking period</t>
  </si>
  <si>
    <t>30 months</t>
  </si>
  <si>
    <t>60 months</t>
  </si>
  <si>
    <t>BASIS OF PRESENTATION AND SUMMARY OF SIGNIFICANT ACCOUNTING POLICIES (Details 3) - USD ($) $ / shares in Units, $ in Thousands</t>
  </si>
  <si>
    <t>Numerator:</t>
  </si>
  <si>
    <t>Allocation of net (loss) applicable to common stock</t>
  </si>
  <si>
    <t>Denominator:</t>
  </si>
  <si>
    <t>Basic net income (loss) per share (in dollars per share)</t>
  </si>
  <si>
    <t>Diluted net income (loss) per share (in dollars per share)</t>
  </si>
  <si>
    <t>New common stock</t>
  </si>
  <si>
    <t>Weighted-average shares outstanding, basic</t>
  </si>
  <si>
    <t>Allocation of net income (loss) applicable to common stock</t>
  </si>
  <si>
    <t>Restricted Stock Units</t>
  </si>
  <si>
    <t>Weighted-average shares outstanding, diluted</t>
  </si>
  <si>
    <t>Reallocation of net income as a result of conversion of Class B to Class A shares</t>
  </si>
  <si>
    <t>Assumed conversion of Class B to Class A shares</t>
  </si>
  <si>
    <t>BASIS OF PRESENTATION AND SUMMARY OF SIGNIFICANT ACCOUNTING POLICIES (Details 4)</t>
  </si>
  <si>
    <t>Jun. 30, 2015shares</t>
  </si>
  <si>
    <t>Jun. 30, 2014shares</t>
  </si>
  <si>
    <t>Antidilutive securities excluded from computation of earnings per share</t>
  </si>
  <si>
    <t>Common Stock Conversion Into Single Class Ratio</t>
  </si>
  <si>
    <t>Stock options | Class A common stock</t>
  </si>
  <si>
    <t>Number of potentially dilutive securities that were determined to be anti-dilutive due to realization of net loss (in shares)</t>
  </si>
  <si>
    <t>Stock options | New common stock</t>
  </si>
  <si>
    <t>Warrant | New common stock</t>
  </si>
  <si>
    <t>BASIS OF PRESENTATION AND SUMMARY OF SIGNIFICANT ACCOUNTING POLICIES (Details 5) $ in Thousands</t>
  </si>
  <si>
    <t>Jun. 30, 2015USD ($)item</t>
  </si>
  <si>
    <t>Foreign Currency Transaction [Abstract]</t>
  </si>
  <si>
    <t>Foreign Currency Transaction Gain (Loss), before Tax</t>
  </si>
  <si>
    <t>Gross transportation tax</t>
  </si>
  <si>
    <t>Concentration of Credit Risk | Cash Concentration</t>
  </si>
  <si>
    <t>Concentration Risk [Line Items]</t>
  </si>
  <si>
    <t>Number of financial institutions with whom the entity maintains substantially all of its cash | item</t>
  </si>
  <si>
    <t>Cash, insured amount</t>
  </si>
  <si>
    <t>Customer one | Concentration of Credit Risk | Revenues</t>
  </si>
  <si>
    <t>Percentage of revenue</t>
  </si>
  <si>
    <t>8.60%</t>
  </si>
  <si>
    <t>15.90%</t>
  </si>
  <si>
    <t>14.50%</t>
  </si>
  <si>
    <t>16.30%</t>
  </si>
  <si>
    <t>2015 MERGER (Details) $ / shares in Units, $ in Thousands</t>
  </si>
  <si>
    <t>May. 07, 2015USD ($)item$ / sharesshares</t>
  </si>
  <si>
    <t>Cash deposited with paying agent for the benefit of Navig8 shareholders</t>
  </si>
  <si>
    <t>Value of shares owned by shareholders prior to merger</t>
  </si>
  <si>
    <t>Shares owned by shareholders prior to merger (as a percent)</t>
  </si>
  <si>
    <t>52.55%</t>
  </si>
  <si>
    <t>Number of employees | item</t>
  </si>
  <si>
    <t>Number Of Time Charters | item</t>
  </si>
  <si>
    <t>Length of time charter in months</t>
  </si>
  <si>
    <t>6 months</t>
  </si>
  <si>
    <t>47.45%</t>
  </si>
  <si>
    <t>Number of shares to be issued as consideration per share of Navig8 | shares</t>
  </si>
  <si>
    <t>Share price used to calculate cash consideration | $ / shares</t>
  </si>
  <si>
    <t>Cash and cash equivalents</t>
  </si>
  <si>
    <t>Other assets (noncurrent)</t>
  </si>
  <si>
    <t>Shares deposited with merger exchange for the benefit of Navig8 shareholders | shares</t>
  </si>
  <si>
    <t>Period following the anniversary of the closing of the merger, subject to indemnification obligation</t>
  </si>
  <si>
    <t>24 months</t>
  </si>
  <si>
    <t>Maximum payable for certain indemnification obligation</t>
  </si>
  <si>
    <t>Deductible applied under certain indemnification obligation</t>
  </si>
  <si>
    <t>Navig8 | VLCCs</t>
  </si>
  <si>
    <t>Number of vessels under construction | item</t>
  </si>
  <si>
    <t>CASH FLOW INFORMATION (Details) - USD ($) $ in Thousands</t>
  </si>
  <si>
    <t>12 Months Ended</t>
  </si>
  <si>
    <t>Non-cash investing and financing activities</t>
  </si>
  <si>
    <t>Professional fees for potential initial public offering</t>
  </si>
  <si>
    <t>Professional fees for potential merger</t>
  </si>
  <si>
    <t>Capitalized interest</t>
  </si>
  <si>
    <t>Accounts payable and accrued expenses.</t>
  </si>
  <si>
    <t>Capital Expenditures Incurred but Not yet Paid</t>
  </si>
  <si>
    <t>Long - term debt</t>
  </si>
  <si>
    <t>DISPOSAL OF VESSELS (Details) - USD ($) $ in Thousands</t>
  </si>
  <si>
    <t>Loss on sale of vessels</t>
  </si>
  <si>
    <t>VESSELS UNDER CONSTRUCTION (Details) $ in Thousands</t>
  </si>
  <si>
    <t>May. 07, 2015USD ($)item</t>
  </si>
  <si>
    <t>Mar. 31, 2014USD ($)item</t>
  </si>
  <si>
    <t>Dec. 31, 2014USD ($)</t>
  </si>
  <si>
    <t>Dec. 31, 2013item</t>
  </si>
  <si>
    <t>Fair value of 2015 Warrant Agreement assumed (Note 16)</t>
  </si>
  <si>
    <t>Capitalized interest expense</t>
  </si>
  <si>
    <t>Professional fees capitalized</t>
  </si>
  <si>
    <t>2014 VLCC Newbuildings</t>
  </si>
  <si>
    <t>SPV Stock Purchase</t>
  </si>
  <si>
    <t>Installment payments</t>
  </si>
  <si>
    <t>Drawing approval and site supervision fee</t>
  </si>
  <si>
    <t>Others (initial agent fee, etc.)</t>
  </si>
  <si>
    <t>2014 VLCC Newbuildings | Crude Oil Tanker | Capital additions</t>
  </si>
  <si>
    <t>Capacity of vessels (in DWT) | item</t>
  </si>
  <si>
    <t>Total estimated commitment</t>
  </si>
  <si>
    <t>Total commitment due remainder of 2015</t>
  </si>
  <si>
    <t>Total commitment due in 2016</t>
  </si>
  <si>
    <t>2015 VLCC Newbuildings</t>
  </si>
  <si>
    <t>Fair value upon acquisition</t>
  </si>
  <si>
    <t>Acquisition costs</t>
  </si>
  <si>
    <t>Fair value of 2015 Stock Options assumed (Note 16)</t>
  </si>
  <si>
    <t>2015 VLCC Newbuildings | Crude Oil Tanker</t>
  </si>
  <si>
    <t>Number of tankers in new building contract | item</t>
  </si>
  <si>
    <t>Navig8 | 2015 VLCC Newbuildings</t>
  </si>
  <si>
    <t>Navig8 | Vessels under construction.</t>
  </si>
  <si>
    <t>Total commitment due in 2017</t>
  </si>
  <si>
    <t>VLCC Corp. | Shipbuilding SPVs</t>
  </si>
  <si>
    <t>Number of SPVs acquired | item</t>
  </si>
  <si>
    <t>Purchase price</t>
  </si>
  <si>
    <t>PREPAID EXPENSES AND OTHER CURRENT ASSETS (Details) - USD ($) $ in Thousands</t>
  </si>
  <si>
    <t>Bunkers and lubricants</t>
  </si>
  <si>
    <t>Insurance claims receivable</t>
  </si>
  <si>
    <t>Prepaid insurance</t>
  </si>
  <si>
    <t>Other</t>
  </si>
  <si>
    <t>Insurance claims receivable included in Other assets (non-current)</t>
  </si>
  <si>
    <t>OTHER FIXED ASSETS (Details) - USD ($) $ in Thousands</t>
  </si>
  <si>
    <t>FIXED ASSETS</t>
  </si>
  <si>
    <t>Other fixed assets</t>
  </si>
  <si>
    <t>Total cost</t>
  </si>
  <si>
    <t>Less: accumulated depreciation</t>
  </si>
  <si>
    <t>Furniture, fixtures and equipment | Other fixed assets</t>
  </si>
  <si>
    <t>Vessel Equipment | Other fixed assets</t>
  </si>
  <si>
    <t>Computer Equipment | Other fixed assets</t>
  </si>
  <si>
    <t>Other | Other fixed assets</t>
  </si>
  <si>
    <t>ACCOUNTS PAYABLE AND ACCRUED EXPENSES (Details) - USD ($) $ in Thousands</t>
  </si>
  <si>
    <t>Accounts payable</t>
  </si>
  <si>
    <t>Accrued operating expenses</t>
  </si>
  <si>
    <t>Accrued administrative expenses</t>
  </si>
  <si>
    <t>Accrued interest</t>
  </si>
  <si>
    <t>LONG-TERM DEBT (Details) - USD ($) $ in Thousands</t>
  </si>
  <si>
    <t>Less: current portion of long-term debt</t>
  </si>
  <si>
    <t>Future maturities</t>
  </si>
  <si>
    <t>Senior Secured Credit Facility</t>
  </si>
  <si>
    <t>Availability for additional borrowings under credit facilities</t>
  </si>
  <si>
    <t>Interest expense incurred</t>
  </si>
  <si>
    <t>$273M Credit Facility | Senior Secured Credit Facility</t>
  </si>
  <si>
    <t>Senior Notes</t>
  </si>
  <si>
    <t>Amortization of discount included in interest expense</t>
  </si>
  <si>
    <t>FAIR VALUE OF FINANCIAL INSTRUMENTS (Details) - USD ($) $ in Thousands</t>
  </si>
  <si>
    <t>Carrying Value</t>
  </si>
  <si>
    <t>Estimated fair values of financial instruments</t>
  </si>
  <si>
    <t>Long-term debt, including current portion</t>
  </si>
  <si>
    <t>Fair Value</t>
  </si>
  <si>
    <t>FAIR VALUE OF FINANCIAL INSTRUMENTS (Details 2) - USD ($) $ in Thousands</t>
  </si>
  <si>
    <t>Valuation of financial instruments</t>
  </si>
  <si>
    <t>Significant Unobservable Inputs (Level 3)</t>
  </si>
  <si>
    <t>Significant Unobservable Inputs (Level 3) | Senior Notes</t>
  </si>
  <si>
    <t>Fair Value | Senior Notes</t>
  </si>
  <si>
    <t>REVENUES FROM TIME CHARTERS, SPOT CHARTERS AND NAVIG8 POOLS (Details) - USD ($) $ in Thousands</t>
  </si>
  <si>
    <t>Time charters revenue</t>
  </si>
  <si>
    <t>Total revenues earned on spot voyages</t>
  </si>
  <si>
    <t>Future minimum time charter revenue</t>
  </si>
  <si>
    <t>Remainder of 2015</t>
  </si>
  <si>
    <t>VESSEL POOL ARRANGEMENTS (Details)</t>
  </si>
  <si>
    <t>1 Months Ended</t>
  </si>
  <si>
    <t>May. 31, 2013item</t>
  </si>
  <si>
    <t>Jul. 31, 2011USD ($)item</t>
  </si>
  <si>
    <t>Dec. 31, 2012USD ($)</t>
  </si>
  <si>
    <t>Jun. 30, 2011USD ($)item</t>
  </si>
  <si>
    <t>Dec. 31, 2014USD ($)item</t>
  </si>
  <si>
    <t>VLCC POOL Arrangements</t>
  </si>
  <si>
    <t>Receivables from pool</t>
  </si>
  <si>
    <t>Revenue earned</t>
  </si>
  <si>
    <t>Number of time charters entered into pool | item</t>
  </si>
  <si>
    <t>Ownership percentage in outstanding common shares (as a percent)</t>
  </si>
  <si>
    <t>4.50%</t>
  </si>
  <si>
    <t>2011 VLCC Pool</t>
  </si>
  <si>
    <t>Working capital reserve fund required to be maintained by each vessel</t>
  </si>
  <si>
    <t>Period to accumulate working capital reserve</t>
  </si>
  <si>
    <t>8 months</t>
  </si>
  <si>
    <t>Amount withheld from distributions of revenue earned per month</t>
  </si>
  <si>
    <t>2011 VLCC Pool | Two vessels entered into time charters</t>
  </si>
  <si>
    <t>Floor rate per day of time charter (in dollars)</t>
  </si>
  <si>
    <t>Profit share for daily rates above $30,000 (as a percent)</t>
  </si>
  <si>
    <t>50.00%</t>
  </si>
  <si>
    <t>Minimum floor rate for 50 percent profit share (in dollars)</t>
  </si>
  <si>
    <t>Number of vessels in which the VLCC Pool Operator maintains working capital reserve | item</t>
  </si>
  <si>
    <t>2011 VLCC Pool | Five vessels directly admitted into pool</t>
  </si>
  <si>
    <t>Number of vessels directly admitted to pool | item</t>
  </si>
  <si>
    <t>Working capital reserve</t>
  </si>
  <si>
    <t>Number of time charters left the pool in which the Company continues to own and operation | item</t>
  </si>
  <si>
    <t>Unique Tankers Pool</t>
  </si>
  <si>
    <t>Unique Agency Fee</t>
  </si>
  <si>
    <t>LEASE COMMITMENTS (Details) - USD ($) $ in Thousands</t>
  </si>
  <si>
    <t>Dec. 31, 2004</t>
  </si>
  <si>
    <t>Letter of credit</t>
  </si>
  <si>
    <t>Outstanding letter of credit</t>
  </si>
  <si>
    <t>Cash held as security</t>
  </si>
  <si>
    <t>Lease agreement entered in 2004</t>
  </si>
  <si>
    <t>Lease Commitments</t>
  </si>
  <si>
    <t>Lease term</t>
  </si>
  <si>
    <t>Rent expense</t>
  </si>
  <si>
    <t>Future minimum rental payments</t>
  </si>
  <si>
    <t>Remainder of year</t>
  </si>
  <si>
    <t>Remaining term of the lease</t>
  </si>
  <si>
    <t>Lease agreement entered in 2004 | Period after September 30, 2005 until September 30, 2010</t>
  </si>
  <si>
    <t>Monthly rental payment</t>
  </si>
  <si>
    <t>Lease agreement entered in 2004 | Period after September 30, 2010 until September 30, 2015</t>
  </si>
  <si>
    <t>Lease agreement entered in 2004 | Period after September 30, 2015 until September 30, 2020</t>
  </si>
  <si>
    <t>Lease agreement entered in 2004 | Period during May 18, 2012 to September 30, 2020</t>
  </si>
  <si>
    <t>Monthly straight-line rental expense</t>
  </si>
  <si>
    <t>CLOSING OF PORTUGAL OFFICE (Details) - USD ($) $ in Thousands</t>
  </si>
  <si>
    <t>Apr. 29, 2014</t>
  </si>
  <si>
    <t>Changes in exit costs</t>
  </si>
  <si>
    <t>Expenses accrued</t>
  </si>
  <si>
    <t>Closing of Portugal Office</t>
  </si>
  <si>
    <t>Closing and exit costs</t>
  </si>
  <si>
    <t>Estimated one-time charges, including severance</t>
  </si>
  <si>
    <t>Severance costs</t>
  </si>
  <si>
    <t>Balance at beginning of the period</t>
  </si>
  <si>
    <t>Amount paid</t>
  </si>
  <si>
    <t>Foreign currency revaluation</t>
  </si>
  <si>
    <t>Balance at end of the period</t>
  </si>
  <si>
    <t>RELATED PARTY TRANSACTIONS (Details)</t>
  </si>
  <si>
    <t>May. 06, 2015director</t>
  </si>
  <si>
    <t>Dec. 17, 2013USD ($)</t>
  </si>
  <si>
    <t>Jun. 30, 2015USD ($)directoritem</t>
  </si>
  <si>
    <t>Dec. 31, 2013USD ($)</t>
  </si>
  <si>
    <t>Related party transactions</t>
  </si>
  <si>
    <t>Revenue from related party</t>
  </si>
  <si>
    <t>Beneficial owner shareholding (as a percent)</t>
  </si>
  <si>
    <t>4.00%</t>
  </si>
  <si>
    <t>VL8 Pool Inc</t>
  </si>
  <si>
    <t>Pool management fee (as a percent)</t>
  </si>
  <si>
    <t>1.25%</t>
  </si>
  <si>
    <t>Daily pool administration fee</t>
  </si>
  <si>
    <t>Operating capital to be provided into the vessel pool</t>
  </si>
  <si>
    <t>Suez8 Pool</t>
  </si>
  <si>
    <t>V8 Pool</t>
  </si>
  <si>
    <t>Due from related parties</t>
  </si>
  <si>
    <t>2.00%</t>
  </si>
  <si>
    <t>VL8 and V8 Pool</t>
  </si>
  <si>
    <t>Navig8 Shipmanagement | Supervision agreements</t>
  </si>
  <si>
    <t>Supervision fees incurred</t>
  </si>
  <si>
    <t>Supervison fee per vessel</t>
  </si>
  <si>
    <t>Due to related parties</t>
  </si>
  <si>
    <t>Navig8 Shipmanagement | Technical management agreements</t>
  </si>
  <si>
    <t>Annual supervision fee per vessel</t>
  </si>
  <si>
    <t>Supervision fees per vessel per day</t>
  </si>
  <si>
    <t>Technical management fees</t>
  </si>
  <si>
    <t>Navig8 Asia | Corporate administration agreement | Navig8</t>
  </si>
  <si>
    <t>Corporate administration fees per vessel per day</t>
  </si>
  <si>
    <t>Corporate administration fees</t>
  </si>
  <si>
    <t>Settlement of liability with corporate administration billing</t>
  </si>
  <si>
    <t>Navig8 Vessels Pool</t>
  </si>
  <si>
    <t>P C Georgiopoulos &amp; Company LLC | Office expenses</t>
  </si>
  <si>
    <t>Amount of expense incurred on behalf of related parties</t>
  </si>
  <si>
    <t>Father of Peter C. Georgiopoulos | Fees for legal services</t>
  </si>
  <si>
    <t>Genco | Business, travel, and entertainment costs</t>
  </si>
  <si>
    <t>Genco | Internal audit services</t>
  </si>
  <si>
    <t>Aegean | Bunker and lubricating oil purchases</t>
  </si>
  <si>
    <t>Bunkers and lubricating oils purchased</t>
  </si>
  <si>
    <t>Aegean | Rent and other expenses</t>
  </si>
  <si>
    <t>Aegean | Chartered voyage</t>
  </si>
  <si>
    <t>Number of voyages chartered | item</t>
  </si>
  <si>
    <t>Chemical | Rent and other expenses</t>
  </si>
  <si>
    <t>Oaktree Principal Bunker Holdings, Ltd. | Bunker Supply Contracts</t>
  </si>
  <si>
    <t>Oaktree Capital Management, L.P.</t>
  </si>
  <si>
    <t>Number of board members associated or employed with related party | director</t>
  </si>
  <si>
    <t>Integr8 Fuels Inc. | Bunker purchases</t>
  </si>
  <si>
    <t>Bunker purchases</t>
  </si>
  <si>
    <t>Nave Quasar | Navig8</t>
  </si>
  <si>
    <t>Gross daily rate</t>
  </si>
  <si>
    <t>Revenue share above daily threshold (as a percent)</t>
  </si>
  <si>
    <t>Nave Quasar | Navig8 | Minimum</t>
  </si>
  <si>
    <t>Nave Quasar | VL8 Pool Inc</t>
  </si>
  <si>
    <t>Nave Quasar | Navig8 Inc.</t>
  </si>
  <si>
    <t>Nave Quasar | 2015 | Navig8 Inc.</t>
  </si>
  <si>
    <t>Nave Quasar | 2016 | Navig8 Inc.</t>
  </si>
  <si>
    <t>VLCC vessels | VL8 Pool Inc</t>
  </si>
  <si>
    <t>Number of newbuilding-owning subsidiaries | item</t>
  </si>
  <si>
    <t>VLCC vessels | Gener8 Hercules | VL8 Pool Inc</t>
  </si>
  <si>
    <t>VLCC vessels | Nave Quasar | VL8 Pool Inc</t>
  </si>
  <si>
    <t>Aframax | V8 Pool</t>
  </si>
  <si>
    <t>Suezmax Vessels Member | Suez8 Pool</t>
  </si>
  <si>
    <t>STOCK-BASED COMPENSATION AND WARRANTS (Details) - USD ($) $ / shares in Units, $ in Thousands</t>
  </si>
  <si>
    <t>Jun. 24, 2015</t>
  </si>
  <si>
    <t>Stock options</t>
  </si>
  <si>
    <t>Exercise Price</t>
  </si>
  <si>
    <t>Options Outstanding</t>
  </si>
  <si>
    <t>Weighted Average Remaining Contractual Life</t>
  </si>
  <si>
    <t>7 years 4 months 24 days</t>
  </si>
  <si>
    <t>Number of options</t>
  </si>
  <si>
    <t>Outstanding at the beginning of period</t>
  </si>
  <si>
    <t>Cancelled (in shares)</t>
  </si>
  <si>
    <t>Outstanding at the end of period</t>
  </si>
  <si>
    <t>Weighted Average Exercise Price</t>
  </si>
  <si>
    <t>Cancelled (in dollars per share)</t>
  </si>
  <si>
    <t>Weighted Average Fair Value</t>
  </si>
  <si>
    <t>Stock options | General and administrative expense.</t>
  </si>
  <si>
    <t>Amortization of the fair value of stock options / Compensation expense</t>
  </si>
  <si>
    <t>2015 Restricted Stock Units</t>
  </si>
  <si>
    <t>Future amortization of the unamortized stock-based compensation balance, Remainder of 2015</t>
  </si>
  <si>
    <t>Future amortization of the unamortized stock-based compensation balance, 2016</t>
  </si>
  <si>
    <t>Future amortization of the unamortized stock-based compensation balance, 2017</t>
  </si>
  <si>
    <t>Future amortization of the unamortized stock-based compensation balance, 2018</t>
  </si>
  <si>
    <t>Share-based Compensation Arrangement by Share-based Payment Award, Equity Instruments Other than Options, Nonvested, Number of Shares [Roll Forward]</t>
  </si>
  <si>
    <t>Granted (in shares)</t>
  </si>
  <si>
    <t>Vesting percentage</t>
  </si>
  <si>
    <t>20.00%</t>
  </si>
  <si>
    <t>Incremental compensation cost</t>
  </si>
  <si>
    <t>Period after December 3, 2015, shares to be issued for first two vesting increments</t>
  </si>
  <si>
    <t>3 days</t>
  </si>
  <si>
    <t>STOCK-BASED COMPENSATION AND WARRANTS (Details 2) $ / shares in Units, $ in Thousands</t>
  </si>
  <si>
    <t>May. 08, 2015</t>
  </si>
  <si>
    <t>May. 07, 2015USD ($)$ / shares</t>
  </si>
  <si>
    <t>May. 06, 2015item$ / sharesshares</t>
  </si>
  <si>
    <t>Jun. 30, 2015USD ($)$ / shares$ / itemshares</t>
  </si>
  <si>
    <t>Jun. 30, 2015USD ($)tranche$ / shares$ / itemshares</t>
  </si>
  <si>
    <t>Dec. 31, 2014$ / shares</t>
  </si>
  <si>
    <t>Warrant agreement</t>
  </si>
  <si>
    <t>Warrants outstanding | shares</t>
  </si>
  <si>
    <t>Fair value of 2015 Warrant Agreement assumed (Note 16) | $</t>
  </si>
  <si>
    <t>Granted (in warrants) | shares</t>
  </si>
  <si>
    <t>Weighted average exercised price of warrants (in dollars per warrant)</t>
  </si>
  <si>
    <t>Weighted average remaining contractual life of warrants granted</t>
  </si>
  <si>
    <t>10 months 24 days</t>
  </si>
  <si>
    <t>Aggregate fair value of warrants granted | $</t>
  </si>
  <si>
    <t>Weighted average exercise price of outstanding warrants at the end of the period</t>
  </si>
  <si>
    <t>Weighted average remaining contractual life of outstanding warrants at the end of the period</t>
  </si>
  <si>
    <t>9 months</t>
  </si>
  <si>
    <t>2015 Navig8 warrantholder</t>
  </si>
  <si>
    <t>Number of shares called by warrants | shares</t>
  </si>
  <si>
    <t>Exercise price of warrants (in dollars per warrant) | $ / item</t>
  </si>
  <si>
    <t>Exercise price of warrants (in dollars per share)</t>
  </si>
  <si>
    <t>Number of tranches that warrants will vest | tranche</t>
  </si>
  <si>
    <t>Consecutive trading day period that common stock trading threshold must be met for vesting of warrants</t>
  </si>
  <si>
    <t>10 days</t>
  </si>
  <si>
    <t>Minimum cumulative trading volume of common stock for vesting of warrants | $</t>
  </si>
  <si>
    <t>2015 Navig8 warrantholder | Warrant vesting threshold one</t>
  </si>
  <si>
    <t>Trading threshold of common stock for vesting of warrants</t>
  </si>
  <si>
    <t>2015 Navig8 warrantholder | Warrant vesting threshold two</t>
  </si>
  <si>
    <t>2015 Navig8 warrantholder | Warrant vesting threshold three</t>
  </si>
  <si>
    <t>2015 Navig8 warrantholder | Warrant vesting threshold four</t>
  </si>
  <si>
    <t>2015 Navig8 warrantholder | Warrant vesting threshold five</t>
  </si>
  <si>
    <t>Navig8 | Warrant</t>
  </si>
  <si>
    <t>Expected term</t>
  </si>
  <si>
    <t>Expected volatility</t>
  </si>
  <si>
    <t>40.00%</t>
  </si>
  <si>
    <t>Price per share used</t>
  </si>
  <si>
    <t>Risk free interest rate</t>
  </si>
  <si>
    <t>0.24%</t>
  </si>
  <si>
    <t>Dividends payable (in dollars per warrant)</t>
  </si>
  <si>
    <t>Assumed probability on liquidity</t>
  </si>
  <si>
    <t>90.00%</t>
  </si>
  <si>
    <t>Navig8 | Stock options</t>
  </si>
  <si>
    <t>Multiplier for converting number of shares issuable under Nagiv8 plan</t>
  </si>
  <si>
    <t>Denominator for converting exercise price of outstanding awards issued under Navig8 plan</t>
  </si>
  <si>
    <t>Number of shares per option after modification | shares</t>
  </si>
  <si>
    <t>Strike price (in dollars per share)</t>
  </si>
  <si>
    <t>2 years 2 months 1 day</t>
  </si>
  <si>
    <t>Risk-free interest rate</t>
  </si>
  <si>
    <t>0.63%</t>
  </si>
  <si>
    <t>Expected volatility rate</t>
  </si>
  <si>
    <t>Fair value of stock option | $</t>
  </si>
  <si>
    <t>Number of stock options modified | item</t>
  </si>
  <si>
    <t>Number of shares per option prior to modification | shares</t>
  </si>
  <si>
    <t>Navig8 | 2015 Navig8 warrantholder</t>
  </si>
  <si>
    <t>COMMON STOCK (Details) $ / shares in Units, $ in Thousands</t>
  </si>
  <si>
    <t>May. 07, 2015USD ($)$ / sharesshares</t>
  </si>
  <si>
    <t>Jun. 30, 2015USD ($)$ / sharesshares</t>
  </si>
  <si>
    <t>Issuance of shares pursuant to purchase commitment (in shares) | shares</t>
  </si>
  <si>
    <t>Cost of shares issued to committed parties</t>
  </si>
  <si>
    <t>Issue of common stock in IPO (in shares) | shares</t>
  </si>
  <si>
    <t>Value of common stock issued</t>
  </si>
  <si>
    <t>Shares deposited with merger exchange | shares</t>
  </si>
  <si>
    <t>Percentage of shares of acquiree not permitted to receive shares as consideration</t>
  </si>
  <si>
    <t>1.00%</t>
  </si>
  <si>
    <t>Share price | $ / shares</t>
  </si>
  <si>
    <t>Number of shares of common stock converted to single class of shares</t>
  </si>
  <si>
    <t>IPO</t>
  </si>
  <si>
    <t>COMMITMENTS AND CONTINGENCIES (Details) $ in Thousands</t>
  </si>
  <si>
    <t>Jul. 07, 2014USD ($)</t>
  </si>
  <si>
    <t>Mar. 07, 2014USD ($)</t>
  </si>
  <si>
    <t>Aug. 02, 2013USD ($)item</t>
  </si>
  <si>
    <t>Apr. 30, 2013USD ($)</t>
  </si>
  <si>
    <t>Oct. 31, 2010USD ($)</t>
  </si>
  <si>
    <t>Apr. 22, 2013USD ($)</t>
  </si>
  <si>
    <t>Commitments and Contingencies</t>
  </si>
  <si>
    <t>2011 VLCC Pool Dispute</t>
  </si>
  <si>
    <t>Vessel owning subsidiaries in the pool | item</t>
  </si>
  <si>
    <t>Working capital reserve fund for each vessel</t>
  </si>
  <si>
    <t>Atlas Charter Dispute | GMR Atlas LLC</t>
  </si>
  <si>
    <t>Security provided by entity pursuant to the escrow agreement</t>
  </si>
  <si>
    <t>Amount of damages sought</t>
  </si>
  <si>
    <t>Genmar Progress</t>
  </si>
  <si>
    <t>Settlement amount</t>
  </si>
  <si>
    <t>Genmar Progress | Alleged injury to Natural resources</t>
  </si>
  <si>
    <t>Genmar Progress | Loss of beach use</t>
  </si>
  <si>
    <t>Genmar Progress | Injury to Mangroves, Sea Grass and Coral</t>
  </si>
  <si>
    <t>Genmar Progress | Uncompensated Damage Assessment Costs</t>
  </si>
  <si>
    <t>Genmar Progress | Monitoring and Oversight</t>
  </si>
  <si>
    <t>Contingency for monitoring and oversight (as a percent)</t>
  </si>
  <si>
    <t>35.00%</t>
  </si>
  <si>
    <t>SUBSEQUENT EVENTS (Details) - USD ($) $ / shares in Units, $ in Thousands</t>
  </si>
  <si>
    <t>Jul. 24, 2015</t>
  </si>
  <si>
    <t>Jul. 17, 2015</t>
  </si>
  <si>
    <t>Jul. 14, 2015</t>
  </si>
  <si>
    <t>Subsequent events</t>
  </si>
  <si>
    <t>Share price</t>
  </si>
  <si>
    <t>Shares deposited with merger exchange for the benefit of Navig8 shareholders</t>
  </si>
  <si>
    <t>Subsequent events.</t>
  </si>
  <si>
    <t>Additional operating lease term</t>
  </si>
  <si>
    <t>Subsequent events. | Over-Allotment Option</t>
  </si>
  <si>
    <t>Shares exercised by underwriters</t>
  </si>
  <si>
    <t>Subsequent events. | Navig8</t>
  </si>
  <si>
    <t>Shares outstanding in merger exchange deposit account</t>
  </si>
  <si>
    <t>Cash balance in paying agent deposit account</t>
  </si>
  <si>
    <t>Cash returned as a result of less number of shareholders entitled to cash</t>
  </si>
  <si>
    <t>Cash consideration</t>
  </si>
  <si>
    <t>Number of additional shares issued</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193748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6936</v>
      </c>
      <c r="C3" s="7" t="n">
        <v>147303</v>
      </c>
    </row>
    <row r="4" spans="1:3">
      <c r="A4" s="4" t="s">
        <v>28</v>
      </c>
      <c r="C4" s="5" t="n">
        <v>660</v>
      </c>
    </row>
    <row r="5" spans="1:3">
      <c r="A5" s="4" t="s">
        <v>29</v>
      </c>
      <c r="B5" s="5" t="n">
        <v>58553</v>
      </c>
      <c r="C5" s="5" t="n">
        <v>50007</v>
      </c>
    </row>
    <row r="6" spans="1:3">
      <c r="A6" s="4" t="s">
        <v>30</v>
      </c>
      <c r="B6" s="5" t="n">
        <v>4658</v>
      </c>
    </row>
    <row r="7" spans="1:3">
      <c r="A7" s="4" t="s">
        <v>31</v>
      </c>
      <c r="B7" s="5" t="n">
        <v>30266</v>
      </c>
      <c r="C7" s="5" t="n">
        <v>32692</v>
      </c>
    </row>
    <row r="8" spans="1:3">
      <c r="A8" s="4" t="s">
        <v>32</v>
      </c>
      <c r="B8" s="5" t="n">
        <v>450413</v>
      </c>
      <c r="C8" s="5" t="n">
        <v>230662</v>
      </c>
    </row>
    <row r="9" spans="1:3">
      <c r="A9" s="3" t="s">
        <v>33</v>
      </c>
    </row>
    <row r="10" spans="1:3">
      <c r="A10" s="4" t="s">
        <v>34</v>
      </c>
      <c r="B10" s="5" t="n">
        <v>795572</v>
      </c>
      <c r="C10" s="5" t="n">
        <v>814528</v>
      </c>
    </row>
    <row r="11" spans="1:3">
      <c r="A11" s="4" t="s">
        <v>35</v>
      </c>
      <c r="B11" s="5" t="n">
        <v>766455</v>
      </c>
      <c r="C11" s="5" t="n">
        <v>257581</v>
      </c>
    </row>
    <row r="12" spans="1:3">
      <c r="A12" s="4" t="s">
        <v>36</v>
      </c>
      <c r="B12" s="5" t="n">
        <v>3625</v>
      </c>
      <c r="C12" s="5" t="n">
        <v>2985</v>
      </c>
    </row>
    <row r="13" spans="1:3">
      <c r="A13" s="4" t="s">
        <v>37</v>
      </c>
      <c r="B13" s="5" t="n">
        <v>15018</v>
      </c>
      <c r="C13" s="5" t="n">
        <v>14361</v>
      </c>
    </row>
    <row r="14" spans="1:3">
      <c r="A14" s="4" t="s">
        <v>38</v>
      </c>
      <c r="B14" s="5" t="n">
        <v>1893</v>
      </c>
      <c r="C14" s="5" t="n">
        <v>1805</v>
      </c>
    </row>
    <row r="15" spans="1:3">
      <c r="A15" s="4" t="s">
        <v>39</v>
      </c>
      <c r="B15" s="5" t="n">
        <v>3750</v>
      </c>
    </row>
    <row r="16" spans="1:3">
      <c r="A16" s="4" t="s">
        <v>28</v>
      </c>
      <c r="B16" s="5" t="n">
        <v>1423</v>
      </c>
    </row>
    <row r="17" spans="1:3">
      <c r="A17" s="4" t="s">
        <v>40</v>
      </c>
      <c r="B17" s="5" t="n">
        <v>27131</v>
      </c>
      <c r="C17" s="5" t="n">
        <v>27131</v>
      </c>
    </row>
    <row r="18" spans="1:3">
      <c r="A18" s="4" t="s">
        <v>41</v>
      </c>
      <c r="B18" s="5" t="n">
        <v>9928</v>
      </c>
      <c r="C18" s="5" t="n">
        <v>11872</v>
      </c>
    </row>
    <row r="19" spans="1:3">
      <c r="A19" s="4" t="s">
        <v>42</v>
      </c>
      <c r="B19" s="5" t="n">
        <v>1624795</v>
      </c>
      <c r="C19" s="5" t="n">
        <v>1130263</v>
      </c>
    </row>
    <row r="20" spans="1:3">
      <c r="A20" s="4" t="s">
        <v>43</v>
      </c>
      <c r="B20" s="5" t="n">
        <v>2075208</v>
      </c>
      <c r="C20" s="5" t="n">
        <v>1360925</v>
      </c>
    </row>
    <row r="21" spans="1:3">
      <c r="A21" s="3" t="s">
        <v>44</v>
      </c>
    </row>
    <row r="22" spans="1:3">
      <c r="A22" s="4" t="s">
        <v>45</v>
      </c>
      <c r="B22" s="5" t="n">
        <v>29528</v>
      </c>
    </row>
    <row r="23" spans="1:3">
      <c r="A23" s="4" t="s">
        <v>46</v>
      </c>
      <c r="B23" s="5" t="n">
        <v>36458</v>
      </c>
      <c r="C23" s="5" t="n">
        <v>52770</v>
      </c>
    </row>
    <row r="24" spans="1:3">
      <c r="A24" s="4" t="s">
        <v>47</v>
      </c>
      <c r="B24" s="5" t="n">
        <v>65986</v>
      </c>
      <c r="C24" s="5" t="n">
        <v>52770</v>
      </c>
    </row>
    <row r="25" spans="1:3">
      <c r="A25" s="3" t="s">
        <v>48</v>
      </c>
    </row>
    <row r="26" spans="1:3">
      <c r="A26" s="4" t="s">
        <v>49</v>
      </c>
      <c r="B26" s="5" t="n">
        <v>769264</v>
      </c>
      <c r="C26" s="5" t="n">
        <v>790835</v>
      </c>
    </row>
    <row r="27" spans="1:3">
      <c r="A27" s="4" t="s">
        <v>50</v>
      </c>
      <c r="B27" s="5" t="n">
        <v>204</v>
      </c>
      <c r="C27" s="5" t="n">
        <v>171</v>
      </c>
    </row>
    <row r="28" spans="1:3">
      <c r="A28" s="4" t="s">
        <v>51</v>
      </c>
      <c r="B28" s="5" t="n">
        <v>769468</v>
      </c>
      <c r="C28" s="5" t="n">
        <v>791006</v>
      </c>
    </row>
    <row r="29" spans="1:3">
      <c r="A29" s="4" t="s">
        <v>52</v>
      </c>
      <c r="B29" s="7" t="n">
        <v>835454</v>
      </c>
      <c r="C29" s="7" t="n">
        <v>843776</v>
      </c>
    </row>
    <row r="30" spans="1:3">
      <c r="A30" s="4" t="s">
        <v>53</v>
      </c>
    </row>
    <row r="31" spans="1:3">
      <c r="A31" s="3" t="s">
        <v>54</v>
      </c>
    </row>
    <row r="32" spans="1:3">
      <c r="A32" s="4" t="s">
        <v>55</v>
      </c>
      <c r="B32" s="7" t="n">
        <v>800</v>
      </c>
    </row>
    <row r="33" spans="1:3">
      <c r="A33" s="4" t="s">
        <v>56</v>
      </c>
    </row>
    <row r="34" spans="1:3">
      <c r="A34" s="4" t="s">
        <v>57</v>
      </c>
      <c r="B34" s="7" t="n">
        <v>1480505</v>
      </c>
      <c r="C34" s="7" t="n">
        <v>809477</v>
      </c>
    </row>
    <row r="35" spans="1:3">
      <c r="A35" s="4" t="s">
        <v>58</v>
      </c>
      <c r="B35" s="5" t="n">
        <v>-242170</v>
      </c>
      <c r="C35" s="5" t="n">
        <v>-292990</v>
      </c>
    </row>
    <row r="36" spans="1:3">
      <c r="A36" s="4" t="s">
        <v>59</v>
      </c>
      <c r="B36" s="5" t="n">
        <v>619</v>
      </c>
      <c r="C36" s="5" t="n">
        <v>329</v>
      </c>
    </row>
    <row r="37" spans="1:3">
      <c r="A37" s="4" t="s">
        <v>60</v>
      </c>
      <c r="B37" s="5" t="n">
        <v>1239754</v>
      </c>
      <c r="C37" s="5" t="n">
        <v>517149</v>
      </c>
    </row>
    <row r="38" spans="1:3">
      <c r="A38" s="4" t="s">
        <v>61</v>
      </c>
      <c r="B38" s="7" t="n">
        <v>2075208</v>
      </c>
      <c r="C38" s="5" t="n">
        <v>1360925</v>
      </c>
    </row>
    <row r="39" spans="1:3">
      <c r="A39" s="4" t="s">
        <v>62</v>
      </c>
    </row>
    <row r="40" spans="1:3">
      <c r="A40" s="3" t="s">
        <v>54</v>
      </c>
    </row>
    <row r="41" spans="1:3">
      <c r="A41" s="4" t="s">
        <v>55</v>
      </c>
      <c r="C41" s="5" t="n">
        <v>113</v>
      </c>
    </row>
    <row r="42" spans="1:3">
      <c r="A42" s="4" t="s">
        <v>63</v>
      </c>
    </row>
    <row r="43" spans="1:3">
      <c r="A43" s="3" t="s">
        <v>54</v>
      </c>
    </row>
    <row r="44" spans="1:3">
      <c r="A44" s="4" t="s">
        <v>55</v>
      </c>
      <c r="C44" s="7" t="n">
        <v>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53</v>
      </c>
      <c r="B1" s="2" t="s">
        <v>1</v>
      </c>
    </row>
    <row r="2" spans="1:2">
      <c r="B2" s="2" t="s">
        <v>2</v>
      </c>
    </row>
    <row r="3" spans="1:2">
      <c r="A3" s="3" t="s">
        <v>213</v>
      </c>
    </row>
    <row r="4" spans="1:2">
      <c r="A4" s="4" t="s">
        <v>5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85</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96</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5</v>
      </c>
    </row>
    <row r="2" spans="1:3">
      <c r="A2" s="4" t="s">
        <v>65</v>
      </c>
      <c r="B2" s="7" t="n">
        <v>128583</v>
      </c>
      <c r="C2" s="7" t="n">
        <v>109235</v>
      </c>
    </row>
    <row r="3" spans="1:3">
      <c r="A3" s="4" t="s">
        <v>66</v>
      </c>
      <c r="B3" s="8" t="n">
        <v>0.01</v>
      </c>
    </row>
    <row r="4" spans="1:3">
      <c r="A4" s="4" t="s">
        <v>67</v>
      </c>
      <c r="B4" s="5" t="n">
        <v>225000000</v>
      </c>
    </row>
    <row r="5" spans="1:3">
      <c r="A5" s="4" t="s">
        <v>68</v>
      </c>
      <c r="B5" s="5" t="n">
        <v>79990334</v>
      </c>
    </row>
    <row r="6" spans="1:3">
      <c r="A6" s="4" t="s">
        <v>69</v>
      </c>
      <c r="B6" s="5" t="n">
        <v>79990334</v>
      </c>
    </row>
    <row r="7" spans="1:3">
      <c r="A7" s="4" t="s">
        <v>70</v>
      </c>
      <c r="B7" s="8" t="n">
        <v>0.01</v>
      </c>
      <c r="C7" s="8" t="n">
        <v>0.01</v>
      </c>
    </row>
    <row r="8" spans="1:3">
      <c r="A8" s="4" t="s">
        <v>71</v>
      </c>
      <c r="B8" s="5" t="n">
        <v>25000000</v>
      </c>
      <c r="C8" s="5" t="n">
        <v>5000000</v>
      </c>
    </row>
    <row r="9" spans="1:3">
      <c r="A9" s="4" t="s">
        <v>72</v>
      </c>
      <c r="B9" s="5" t="n">
        <v>0</v>
      </c>
      <c r="C9" s="5" t="n">
        <v>0</v>
      </c>
    </row>
    <row r="10" spans="1:3">
      <c r="A10" s="4" t="s">
        <v>73</v>
      </c>
      <c r="B10" s="5" t="n">
        <v>0</v>
      </c>
      <c r="C10" s="5" t="n">
        <v>0</v>
      </c>
    </row>
    <row r="11" spans="1:3">
      <c r="A11" s="4" t="s">
        <v>62</v>
      </c>
    </row>
    <row r="12" spans="1:3">
      <c r="A12" s="4" t="s">
        <v>66</v>
      </c>
      <c r="C12" s="8" t="n">
        <v>0.01</v>
      </c>
    </row>
    <row r="13" spans="1:3">
      <c r="A13" s="4" t="s">
        <v>67</v>
      </c>
      <c r="C13" s="5" t="n">
        <v>50000000</v>
      </c>
    </row>
    <row r="14" spans="1:3">
      <c r="A14" s="4" t="s">
        <v>68</v>
      </c>
      <c r="C14" s="5" t="n">
        <v>11270196</v>
      </c>
    </row>
    <row r="15" spans="1:3">
      <c r="A15" s="4" t="s">
        <v>69</v>
      </c>
      <c r="C15" s="5" t="n">
        <v>11270196</v>
      </c>
    </row>
    <row r="16" spans="1:3">
      <c r="A16" s="4" t="s">
        <v>63</v>
      </c>
    </row>
    <row r="17" spans="1:3">
      <c r="A17" s="4" t="s">
        <v>66</v>
      </c>
      <c r="C17" s="8" t="n">
        <v>0.01</v>
      </c>
    </row>
    <row r="18" spans="1:3">
      <c r="A18" s="4" t="s">
        <v>67</v>
      </c>
      <c r="C18" s="5" t="n">
        <v>30000000</v>
      </c>
    </row>
    <row r="19" spans="1:3">
      <c r="A19" s="4" t="s">
        <v>68</v>
      </c>
      <c r="C19" s="5" t="n">
        <v>22002998</v>
      </c>
    </row>
    <row r="20" spans="1:3">
      <c r="A20" s="4" t="s">
        <v>69</v>
      </c>
      <c r="C20" s="5" t="n">
        <v>22002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6"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685</v>
      </c>
      <c r="C4" s="7" t="n">
        <v>2386</v>
      </c>
      <c r="D4" s="7" t="n">
        <v>14716</v>
      </c>
      <c r="E4" s="7" t="n">
        <v>4164</v>
      </c>
    </row>
    <row r="5" spans="1:5">
      <c r="A5" s="4" t="s">
        <v>79</v>
      </c>
      <c r="B5" s="5" t="n">
        <v>103583</v>
      </c>
      <c r="C5" s="5" t="n">
        <v>80939</v>
      </c>
      <c r="D5" s="5" t="n">
        <v>218954</v>
      </c>
      <c r="E5" s="5" t="n">
        <v>202443</v>
      </c>
    </row>
    <row r="6" spans="1:5">
      <c r="A6" s="4" t="s">
        <v>80</v>
      </c>
      <c r="B6" s="5" t="n">
        <v>4212</v>
      </c>
      <c r="C6" s="5" t="n">
        <v>0</v>
      </c>
      <c r="D6" s="5" t="n">
        <v>4212</v>
      </c>
      <c r="E6" s="5" t="n">
        <v>0</v>
      </c>
    </row>
    <row r="7" spans="1:5">
      <c r="A7" s="4" t="s">
        <v>81</v>
      </c>
      <c r="B7" s="5" t="n">
        <v>116480</v>
      </c>
      <c r="C7" s="5" t="n">
        <v>83325</v>
      </c>
      <c r="D7" s="5" t="n">
        <v>237882</v>
      </c>
      <c r="E7" s="5" t="n">
        <v>206607</v>
      </c>
    </row>
    <row r="8" spans="1:5">
      <c r="A8" s="3" t="s">
        <v>82</v>
      </c>
    </row>
    <row r="9" spans="1:5">
      <c r="A9" s="4" t="s">
        <v>83</v>
      </c>
      <c r="B9" s="5" t="n">
        <v>36782</v>
      </c>
      <c r="C9" s="5" t="n">
        <v>57991</v>
      </c>
      <c r="D9" s="5" t="n">
        <v>82676</v>
      </c>
      <c r="E9" s="5" t="n">
        <v>126875</v>
      </c>
    </row>
    <row r="10" spans="1:5">
      <c r="A10" s="4" t="s">
        <v>84</v>
      </c>
      <c r="B10" s="5" t="n">
        <v>21147</v>
      </c>
      <c r="C10" s="5" t="n">
        <v>21348</v>
      </c>
      <c r="D10" s="5" t="n">
        <v>42044</v>
      </c>
      <c r="E10" s="5" t="n">
        <v>43195</v>
      </c>
    </row>
    <row r="11" spans="1:5">
      <c r="A11" s="4" t="s">
        <v>85</v>
      </c>
      <c r="B11" s="5" t="n">
        <v>2599</v>
      </c>
      <c r="D11" s="5" t="n">
        <v>2599</v>
      </c>
    </row>
    <row r="12" spans="1:5">
      <c r="A12" s="4" t="s">
        <v>86</v>
      </c>
      <c r="B12" s="5" t="n">
        <v>15320</v>
      </c>
      <c r="C12" s="5" t="n">
        <v>6295</v>
      </c>
      <c r="D12" s="5" t="n">
        <v>19944</v>
      </c>
      <c r="E12" s="5" t="n">
        <v>11773</v>
      </c>
    </row>
    <row r="13" spans="1:5">
      <c r="A13" s="4" t="s">
        <v>87</v>
      </c>
      <c r="B13" s="5" t="n">
        <v>11011</v>
      </c>
      <c r="C13" s="5" t="n">
        <v>11507</v>
      </c>
      <c r="D13" s="5" t="n">
        <v>22010</v>
      </c>
      <c r="E13" s="5" t="n">
        <v>22676</v>
      </c>
    </row>
    <row r="14" spans="1:5">
      <c r="A14" s="4" t="s">
        <v>88</v>
      </c>
      <c r="C14" s="5" t="n">
        <v>1249</v>
      </c>
      <c r="E14" s="5" t="n">
        <v>1249</v>
      </c>
    </row>
    <row r="15" spans="1:5">
      <c r="A15" s="4" t="s">
        <v>89</v>
      </c>
      <c r="C15" s="5" t="n">
        <v>6300</v>
      </c>
      <c r="E15" s="5" t="n">
        <v>6300</v>
      </c>
    </row>
    <row r="16" spans="1:5">
      <c r="A16" s="4" t="s">
        <v>90</v>
      </c>
      <c r="B16" s="5" t="n">
        <v>16</v>
      </c>
      <c r="C16" s="5" t="n">
        <v>623</v>
      </c>
      <c r="D16" s="5" t="n">
        <v>147</v>
      </c>
      <c r="E16" s="5" t="n">
        <v>1735</v>
      </c>
    </row>
    <row r="17" spans="1:5">
      <c r="A17" s="4" t="s">
        <v>91</v>
      </c>
      <c r="B17" s="5" t="n">
        <v>169</v>
      </c>
      <c r="C17" s="5" t="n">
        <v>4221</v>
      </c>
      <c r="D17" s="5" t="n">
        <v>361</v>
      </c>
      <c r="E17" s="5" t="n">
        <v>4221</v>
      </c>
    </row>
    <row r="18" spans="1:5">
      <c r="A18" s="4" t="s">
        <v>92</v>
      </c>
      <c r="B18" s="5" t="n">
        <v>87044</v>
      </c>
      <c r="C18" s="5" t="n">
        <v>109534</v>
      </c>
      <c r="D18" s="5" t="n">
        <v>169781</v>
      </c>
      <c r="E18" s="5" t="n">
        <v>218024</v>
      </c>
    </row>
    <row r="19" spans="1:5">
      <c r="A19" s="4" t="s">
        <v>93</v>
      </c>
      <c r="B19" s="5" t="n">
        <v>29436</v>
      </c>
      <c r="C19" s="5" t="n">
        <v>-26209</v>
      </c>
      <c r="D19" s="5" t="n">
        <v>68101</v>
      </c>
      <c r="E19" s="5" t="n">
        <v>-11417</v>
      </c>
    </row>
    <row r="20" spans="1:5">
      <c r="A20" s="3" t="s">
        <v>94</v>
      </c>
    </row>
    <row r="21" spans="1:5">
      <c r="A21" s="4" t="s">
        <v>95</v>
      </c>
      <c r="B21" s="5" t="n">
        <v>-3513</v>
      </c>
      <c r="C21" s="5" t="n">
        <v>-7008</v>
      </c>
      <c r="D21" s="5" t="n">
        <v>-10940</v>
      </c>
      <c r="E21" s="5" t="n">
        <v>-14274</v>
      </c>
    </row>
    <row r="22" spans="1:5">
      <c r="A22" s="4" t="s">
        <v>96</v>
      </c>
      <c r="B22" s="5" t="n">
        <v>-6040</v>
      </c>
      <c r="D22" s="5" t="n">
        <v>-6040</v>
      </c>
    </row>
    <row r="23" spans="1:5">
      <c r="A23" s="4" t="s">
        <v>97</v>
      </c>
      <c r="B23" s="5" t="n">
        <v>18</v>
      </c>
      <c r="C23" s="5" t="n">
        <v>-67</v>
      </c>
      <c r="D23" s="5" t="n">
        <v>-301</v>
      </c>
      <c r="E23" s="5" t="n">
        <v>-132</v>
      </c>
    </row>
    <row r="24" spans="1:5">
      <c r="A24" s="4" t="s">
        <v>98</v>
      </c>
      <c r="B24" s="5" t="n">
        <v>-9535</v>
      </c>
      <c r="C24" s="5" t="n">
        <v>-7075</v>
      </c>
      <c r="D24" s="5" t="n">
        <v>-17281</v>
      </c>
      <c r="E24" s="5" t="n">
        <v>-14406</v>
      </c>
    </row>
    <row r="25" spans="1:5">
      <c r="A25" s="4" t="s">
        <v>99</v>
      </c>
      <c r="B25" s="7" t="n">
        <v>19901</v>
      </c>
      <c r="C25" s="7" t="n">
        <v>-33284</v>
      </c>
      <c r="D25" s="7" t="n">
        <v>50820</v>
      </c>
      <c r="E25" s="7" t="n">
        <v>-25823</v>
      </c>
    </row>
    <row r="26" spans="1:5">
      <c r="A26" s="3" t="s">
        <v>100</v>
      </c>
    </row>
    <row r="27" spans="1:5">
      <c r="A27" s="4" t="s">
        <v>101</v>
      </c>
      <c r="B27" s="8" t="n">
        <v>0.38</v>
      </c>
      <c r="C27" s="8" t="n">
        <v>-1.05</v>
      </c>
      <c r="D27" s="8" t="n">
        <v>1.18</v>
      </c>
      <c r="E27" s="8" t="n">
        <v>-0.93</v>
      </c>
    </row>
    <row r="28" spans="1:5">
      <c r="A28" s="4" t="s">
        <v>102</v>
      </c>
      <c r="B28" s="8" t="n">
        <v>0.38</v>
      </c>
      <c r="C28" s="8" t="n">
        <v>-1.05</v>
      </c>
      <c r="D28" s="8" t="n">
        <v>1.18</v>
      </c>
      <c r="E28" s="8"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1"/>
    <col customWidth="1" max="6" min="6" width="32"/>
    <col customWidth="1" max="7" min="7" width="21"/>
  </cols>
  <sheetData>
    <row r="1" spans="1:7">
      <c r="A1" s="1" t="s">
        <v>293</v>
      </c>
      <c r="B1" s="2" t="s">
        <v>294</v>
      </c>
      <c r="C1" s="2" t="s">
        <v>295</v>
      </c>
      <c r="D1" s="2" t="s">
        <v>296</v>
      </c>
      <c r="E1" s="2" t="s">
        <v>297</v>
      </c>
      <c r="F1" s="2" t="s">
        <v>298</v>
      </c>
      <c r="G1" s="2" t="s">
        <v>297</v>
      </c>
    </row>
    <row r="2" spans="1:7">
      <c r="A2" s="3" t="s">
        <v>299</v>
      </c>
    </row>
    <row r="3" spans="1:7">
      <c r="A3" s="4" t="s">
        <v>300</v>
      </c>
      <c r="F3" s="5" t="n">
        <v>25</v>
      </c>
    </row>
    <row r="4" spans="1:7">
      <c r="A4" s="4" t="s">
        <v>301</v>
      </c>
      <c r="F4" s="5" t="n">
        <v>1</v>
      </c>
    </row>
    <row r="5" spans="1:7">
      <c r="A5" s="3" t="s">
        <v>302</v>
      </c>
    </row>
    <row r="6" spans="1:7">
      <c r="A6" s="4" t="s">
        <v>303</v>
      </c>
      <c r="C6" s="7" t="n">
        <v>2100000</v>
      </c>
      <c r="D6" s="7" t="n">
        <v>3718000</v>
      </c>
      <c r="F6" s="7" t="n">
        <v>3718000</v>
      </c>
    </row>
    <row r="7" spans="1:7">
      <c r="A7" s="3" t="s">
        <v>304</v>
      </c>
    </row>
    <row r="8" spans="1:7">
      <c r="A8" s="4" t="s">
        <v>305</v>
      </c>
      <c r="C8" s="7" t="n">
        <v>1455000</v>
      </c>
      <c r="D8" s="5" t="n">
        <v>380000</v>
      </c>
      <c r="F8" s="7" t="n">
        <v>380000</v>
      </c>
    </row>
    <row r="9" spans="1:7">
      <c r="A9" s="3" t="s">
        <v>228</v>
      </c>
    </row>
    <row r="10" spans="1:7">
      <c r="A10" s="4" t="s">
        <v>306</v>
      </c>
      <c r="F10" s="4" t="s">
        <v>307</v>
      </c>
    </row>
    <row r="11" spans="1:7">
      <c r="A11" s="4" t="s">
        <v>308</v>
      </c>
      <c r="D11" s="5" t="n">
        <v>9755000</v>
      </c>
      <c r="E11" s="7" t="n">
        <v>10673000</v>
      </c>
      <c r="F11" s="7" t="n">
        <v>19390000</v>
      </c>
      <c r="G11" s="7" t="n">
        <v>21240000</v>
      </c>
    </row>
    <row r="12" spans="1:7">
      <c r="A12" s="4" t="s">
        <v>309</v>
      </c>
      <c r="F12" s="4" t="s">
        <v>310</v>
      </c>
    </row>
    <row r="13" spans="1:7">
      <c r="A13" s="4" t="s">
        <v>311</v>
      </c>
      <c r="B13" s="5" t="n">
        <v>325</v>
      </c>
      <c r="C13" s="5" t="n">
        <v>265</v>
      </c>
    </row>
    <row r="14" spans="1:7">
      <c r="A14" s="4" t="s">
        <v>312</v>
      </c>
      <c r="F14" s="4" t="s">
        <v>313</v>
      </c>
    </row>
    <row r="15" spans="1:7">
      <c r="A15" s="4" t="s">
        <v>314</v>
      </c>
      <c r="D15" s="5" t="n">
        <v>700000</v>
      </c>
      <c r="F15" s="7" t="n">
        <v>1401000</v>
      </c>
    </row>
    <row r="16" spans="1:7">
      <c r="A16" s="4" t="s">
        <v>315</v>
      </c>
      <c r="D16" s="9" t="n">
        <v>0.01</v>
      </c>
      <c r="F16" s="9" t="n">
        <v>0.03</v>
      </c>
    </row>
    <row r="17" spans="1:7">
      <c r="A17" s="3" t="s">
        <v>185</v>
      </c>
    </row>
    <row r="18" spans="1:7">
      <c r="A18" s="4" t="s">
        <v>316</v>
      </c>
      <c r="D18" s="5" t="n">
        <v>4074000</v>
      </c>
      <c r="E18" s="7" t="n">
        <v>2392000</v>
      </c>
      <c r="F18" s="5" t="n">
        <v>11472000</v>
      </c>
    </row>
    <row r="19" spans="1:7">
      <c r="A19" s="4" t="s">
        <v>317</v>
      </c>
      <c r="F19" s="5" t="n">
        <v>7056000</v>
      </c>
      <c r="G19" s="5" t="n">
        <v>2104000</v>
      </c>
    </row>
    <row r="20" spans="1:7">
      <c r="A20" s="4" t="s">
        <v>318</v>
      </c>
      <c r="F20" s="5" t="n">
        <v>4416000</v>
      </c>
    </row>
    <row r="21" spans="1:7">
      <c r="A21" s="3" t="s">
        <v>231</v>
      </c>
    </row>
    <row r="22" spans="1:7">
      <c r="A22" s="4" t="s">
        <v>40</v>
      </c>
      <c r="C22" s="7" t="n">
        <v>27131000</v>
      </c>
      <c r="D22" s="7" t="n">
        <v>27131000</v>
      </c>
      <c r="F22" s="7" t="n">
        <v>27131000</v>
      </c>
    </row>
    <row r="23" spans="1:7">
      <c r="A23" s="3" t="s">
        <v>233</v>
      </c>
    </row>
    <row r="24" spans="1:7">
      <c r="A24" s="4" t="s">
        <v>319</v>
      </c>
      <c r="F24" s="4" t="s">
        <v>310</v>
      </c>
    </row>
    <row r="25" spans="1:7">
      <c r="A25" s="4" t="s">
        <v>320</v>
      </c>
    </row>
    <row r="26" spans="1:7">
      <c r="A26" s="3" t="s">
        <v>299</v>
      </c>
    </row>
    <row r="27" spans="1:7">
      <c r="A27" s="4" t="s">
        <v>321</v>
      </c>
      <c r="F27" s="4" t="s">
        <v>322</v>
      </c>
    </row>
    <row r="28" spans="1:7">
      <c r="A28" s="4" t="s">
        <v>323</v>
      </c>
    </row>
    <row r="29" spans="1:7">
      <c r="A29" s="3" t="s">
        <v>299</v>
      </c>
    </row>
    <row r="30" spans="1:7">
      <c r="A30" s="4" t="s">
        <v>321</v>
      </c>
      <c r="F30" s="4" t="s">
        <v>324</v>
      </c>
    </row>
    <row r="31" spans="1:7">
      <c r="A31" s="3" t="s">
        <v>228</v>
      </c>
    </row>
    <row r="32" spans="1:7">
      <c r="A32" s="4" t="s">
        <v>306</v>
      </c>
      <c r="F32" s="4" t="s">
        <v>325</v>
      </c>
    </row>
    <row r="33" spans="1:7">
      <c r="A33" s="4" t="s">
        <v>326</v>
      </c>
    </row>
    <row r="34" spans="1:7">
      <c r="A34" s="3" t="s">
        <v>299</v>
      </c>
    </row>
    <row r="35" spans="1:7">
      <c r="A35" s="4" t="s">
        <v>300</v>
      </c>
      <c r="F35" s="5" t="n">
        <v>7</v>
      </c>
    </row>
    <row r="36" spans="1:7">
      <c r="A36" s="4" t="s">
        <v>327</v>
      </c>
      <c r="F36" s="5" t="n">
        <v>21</v>
      </c>
    </row>
    <row r="37" spans="1:7">
      <c r="A37" s="4" t="s">
        <v>328</v>
      </c>
    </row>
    <row r="38" spans="1:7">
      <c r="A38" s="3" t="s">
        <v>299</v>
      </c>
    </row>
    <row r="39" spans="1:7">
      <c r="A39" s="4" t="s">
        <v>300</v>
      </c>
      <c r="F39" s="5" t="n">
        <v>11</v>
      </c>
    </row>
    <row r="40" spans="1:7">
      <c r="A40" s="4" t="s">
        <v>329</v>
      </c>
    </row>
    <row r="41" spans="1:7">
      <c r="A41" s="3" t="s">
        <v>299</v>
      </c>
    </row>
    <row r="42" spans="1:7">
      <c r="A42" s="4" t="s">
        <v>300</v>
      </c>
      <c r="F42" s="5" t="n">
        <v>4</v>
      </c>
    </row>
    <row r="43" spans="1:7">
      <c r="A43" s="4" t="s">
        <v>330</v>
      </c>
    </row>
    <row r="44" spans="1:7">
      <c r="A44" s="3" t="s">
        <v>299</v>
      </c>
    </row>
    <row r="45" spans="1:7">
      <c r="A45" s="4" t="s">
        <v>300</v>
      </c>
      <c r="F45" s="5" t="n">
        <v>2</v>
      </c>
    </row>
    <row r="46" spans="1:7">
      <c r="A46" s="4" t="s">
        <v>331</v>
      </c>
    </row>
    <row r="47" spans="1:7">
      <c r="A47" s="3" t="s">
        <v>299</v>
      </c>
    </row>
    <row r="48" spans="1:7">
      <c r="A48" s="4" t="s">
        <v>300</v>
      </c>
      <c r="F48" s="5" t="n">
        <v>1</v>
      </c>
    </row>
    <row r="49" spans="1:7">
      <c r="A49" s="4" t="s">
        <v>332</v>
      </c>
    </row>
    <row r="50" spans="1:7">
      <c r="A50" s="3" t="s">
        <v>185</v>
      </c>
    </row>
    <row r="51" spans="1:7">
      <c r="A51" s="4" t="s">
        <v>316</v>
      </c>
      <c r="F51" s="7" t="n">
        <v>11472000</v>
      </c>
      <c r="G51" s="7" t="n">
        <v>2392000</v>
      </c>
    </row>
    <row r="52" spans="1:7">
      <c r="A52" s="4" t="s">
        <v>317</v>
      </c>
      <c r="F52" s="5" t="n">
        <v>7056000</v>
      </c>
    </row>
    <row r="53" spans="1:7">
      <c r="A53" s="4" t="s">
        <v>318</v>
      </c>
      <c r="F53" s="7" t="n">
        <v>441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5</v>
      </c>
      <c r="D1" s="2" t="s">
        <v>1</v>
      </c>
    </row>
    <row r="2" spans="1:6">
      <c r="B2" s="2" t="s">
        <v>2</v>
      </c>
      <c r="C2" s="2" t="s">
        <v>76</v>
      </c>
      <c r="D2" s="2" t="s">
        <v>2</v>
      </c>
      <c r="E2" s="2" t="s">
        <v>76</v>
      </c>
      <c r="F2" s="2" t="s">
        <v>25</v>
      </c>
    </row>
    <row r="3" spans="1:6">
      <c r="A3" s="3" t="s">
        <v>334</v>
      </c>
    </row>
    <row r="4" spans="1:6">
      <c r="A4" s="4" t="s">
        <v>335</v>
      </c>
      <c r="B4" s="7" t="n">
        <v>1068</v>
      </c>
      <c r="C4" s="7" t="n">
        <v>603</v>
      </c>
      <c r="D4" s="7" t="n">
        <v>2182</v>
      </c>
      <c r="E4" s="7" t="n">
        <v>995</v>
      </c>
    </row>
    <row r="5" spans="1:6">
      <c r="A5" s="4" t="s">
        <v>336</v>
      </c>
      <c r="B5" s="5" t="n">
        <v>6220</v>
      </c>
      <c r="D5" s="5" t="n">
        <v>6220</v>
      </c>
      <c r="F5" s="7" t="n">
        <v>4038</v>
      </c>
    </row>
    <row r="6" spans="1:6">
      <c r="A6" s="3" t="s">
        <v>237</v>
      </c>
    </row>
    <row r="7" spans="1:6">
      <c r="A7" s="4" t="s">
        <v>337</v>
      </c>
      <c r="B7" s="5" t="n">
        <v>251</v>
      </c>
      <c r="C7" s="7" t="n">
        <v>184</v>
      </c>
      <c r="D7" s="5" t="n">
        <v>438</v>
      </c>
      <c r="E7" s="7" t="n">
        <v>355</v>
      </c>
    </row>
    <row r="8" spans="1:6">
      <c r="A8" s="4" t="s">
        <v>338</v>
      </c>
      <c r="B8" s="7" t="n">
        <v>1362</v>
      </c>
      <c r="D8" s="7" t="n">
        <v>1362</v>
      </c>
      <c r="F8" s="7" t="n">
        <v>924</v>
      </c>
    </row>
    <row r="9" spans="1:6">
      <c r="A9" s="4" t="s">
        <v>320</v>
      </c>
    </row>
    <row r="10" spans="1:6">
      <c r="A10" s="3" t="s">
        <v>334</v>
      </c>
    </row>
    <row r="11" spans="1:6">
      <c r="A11" s="4" t="s">
        <v>339</v>
      </c>
      <c r="D11" s="4" t="s">
        <v>340</v>
      </c>
    </row>
    <row r="12" spans="1:6">
      <c r="A12" s="4" t="s">
        <v>323</v>
      </c>
    </row>
    <row r="13" spans="1:6">
      <c r="A13" s="3" t="s">
        <v>334</v>
      </c>
    </row>
    <row r="14" spans="1:6">
      <c r="A14" s="4" t="s">
        <v>339</v>
      </c>
      <c r="D14" s="4" t="s">
        <v>3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343</v>
      </c>
    </row>
    <row r="4" spans="1:5">
      <c r="A4" s="4" t="s">
        <v>344</v>
      </c>
      <c r="B4" s="7" t="n">
        <v>19901</v>
      </c>
      <c r="C4" s="7" t="n">
        <v>-33284</v>
      </c>
      <c r="D4" s="7" t="n">
        <v>50820</v>
      </c>
      <c r="E4" s="7" t="n">
        <v>-25823</v>
      </c>
    </row>
    <row r="5" spans="1:5">
      <c r="A5" s="3" t="s">
        <v>345</v>
      </c>
    </row>
    <row r="6" spans="1:5">
      <c r="A6" s="4" t="s">
        <v>346</v>
      </c>
      <c r="B6" s="8" t="n">
        <v>0.38</v>
      </c>
      <c r="C6" s="8" t="n">
        <v>-1.05</v>
      </c>
      <c r="D6" s="8" t="n">
        <v>1.18</v>
      </c>
      <c r="E6" s="8" t="n">
        <v>-0.93</v>
      </c>
    </row>
    <row r="7" spans="1:5">
      <c r="A7" s="3" t="s">
        <v>343</v>
      </c>
    </row>
    <row r="8" spans="1:5">
      <c r="A8" s="4" t="s">
        <v>344</v>
      </c>
      <c r="B8" s="7" t="n">
        <v>19901</v>
      </c>
      <c r="C8" s="7" t="n">
        <v>-33284</v>
      </c>
      <c r="D8" s="7" t="n">
        <v>50820</v>
      </c>
      <c r="E8" s="7" t="n">
        <v>-25823</v>
      </c>
    </row>
    <row r="9" spans="1:5">
      <c r="A9" s="3" t="s">
        <v>345</v>
      </c>
    </row>
    <row r="10" spans="1:5">
      <c r="A10" s="4" t="s">
        <v>347</v>
      </c>
      <c r="B10" s="8" t="n">
        <v>0.38</v>
      </c>
      <c r="C10" s="8" t="n">
        <v>-1.05</v>
      </c>
      <c r="D10" s="8" t="n">
        <v>1.18</v>
      </c>
      <c r="E10" s="8" t="n">
        <v>-0.93</v>
      </c>
    </row>
    <row r="11" spans="1:5">
      <c r="A11" s="4" t="s">
        <v>348</v>
      </c>
    </row>
    <row r="12" spans="1:5">
      <c r="A12" s="3" t="s">
        <v>343</v>
      </c>
    </row>
    <row r="13" spans="1:5">
      <c r="A13" s="4" t="s">
        <v>344</v>
      </c>
      <c r="B13" s="7" t="n">
        <v>19901</v>
      </c>
      <c r="D13" s="7" t="n">
        <v>50820</v>
      </c>
    </row>
    <row r="14" spans="1:5">
      <c r="A14" s="3" t="s">
        <v>345</v>
      </c>
    </row>
    <row r="15" spans="1:5">
      <c r="A15" s="4" t="s">
        <v>349</v>
      </c>
      <c r="B15" s="5" t="n">
        <v>52918530</v>
      </c>
      <c r="D15" s="5" t="n">
        <v>43150131</v>
      </c>
    </row>
    <row r="16" spans="1:5">
      <c r="A16" s="4" t="s">
        <v>346</v>
      </c>
      <c r="B16" s="8" t="n">
        <v>0.38</v>
      </c>
      <c r="D16" s="8" t="n">
        <v>1.18</v>
      </c>
    </row>
    <row r="17" spans="1:5">
      <c r="A17" s="3" t="s">
        <v>343</v>
      </c>
    </row>
    <row r="18" spans="1:5">
      <c r="A18" s="4" t="s">
        <v>344</v>
      </c>
      <c r="B18" s="7" t="n">
        <v>19901</v>
      </c>
      <c r="D18" s="7" t="n">
        <v>50820</v>
      </c>
    </row>
    <row r="19" spans="1:5">
      <c r="A19" s="4" t="s">
        <v>350</v>
      </c>
      <c r="B19" s="7" t="n">
        <v>19901</v>
      </c>
      <c r="D19" s="7" t="n">
        <v>50820</v>
      </c>
    </row>
    <row r="20" spans="1:5">
      <c r="A20" s="3" t="s">
        <v>345</v>
      </c>
    </row>
    <row r="21" spans="1:5">
      <c r="A21" s="4" t="s">
        <v>349</v>
      </c>
      <c r="B21" s="5" t="n">
        <v>52918530</v>
      </c>
      <c r="D21" s="5" t="n">
        <v>43150131</v>
      </c>
    </row>
    <row r="22" spans="1:5">
      <c r="A22" s="4" t="s">
        <v>351</v>
      </c>
      <c r="B22" s="5" t="n">
        <v>21938</v>
      </c>
      <c r="D22" s="5" t="n">
        <v>11030</v>
      </c>
    </row>
    <row r="23" spans="1:5">
      <c r="A23" s="4" t="s">
        <v>352</v>
      </c>
      <c r="B23" s="5" t="n">
        <v>52940468</v>
      </c>
      <c r="D23" s="5" t="n">
        <v>43161161</v>
      </c>
    </row>
    <row r="24" spans="1:5">
      <c r="A24" s="4" t="s">
        <v>347</v>
      </c>
      <c r="B24" s="8" t="n">
        <v>0.38</v>
      </c>
      <c r="D24" s="8" t="n">
        <v>1.18</v>
      </c>
    </row>
    <row r="25" spans="1:5">
      <c r="A25" s="4" t="s">
        <v>62</v>
      </c>
    </row>
    <row r="26" spans="1:5">
      <c r="A26" s="3" t="s">
        <v>343</v>
      </c>
    </row>
    <row r="27" spans="1:5">
      <c r="A27" s="4" t="s">
        <v>344</v>
      </c>
      <c r="C27" s="7" t="n">
        <v>-11836</v>
      </c>
      <c r="E27" s="7" t="n">
        <v>-10519</v>
      </c>
    </row>
    <row r="28" spans="1:5">
      <c r="A28" s="3" t="s">
        <v>345</v>
      </c>
    </row>
    <row r="29" spans="1:5">
      <c r="A29" s="4" t="s">
        <v>349</v>
      </c>
      <c r="C29" s="5" t="n">
        <v>11270196</v>
      </c>
      <c r="E29" s="5" t="n">
        <v>11270196</v>
      </c>
    </row>
    <row r="30" spans="1:5">
      <c r="A30" s="4" t="s">
        <v>346</v>
      </c>
      <c r="C30" s="8" t="n">
        <v>-1.05</v>
      </c>
      <c r="E30" s="8" t="n">
        <v>-0.93</v>
      </c>
    </row>
    <row r="31" spans="1:5">
      <c r="A31" s="3" t="s">
        <v>343</v>
      </c>
    </row>
    <row r="32" spans="1:5">
      <c r="A32" s="4" t="s">
        <v>344</v>
      </c>
      <c r="C32" s="7" t="n">
        <v>-11836</v>
      </c>
      <c r="E32" s="7" t="n">
        <v>-10519</v>
      </c>
    </row>
    <row r="33" spans="1:5">
      <c r="A33" s="4" t="s">
        <v>353</v>
      </c>
      <c r="C33" s="5" t="n">
        <v>-21448</v>
      </c>
      <c r="E33" s="5" t="n">
        <v>-15304</v>
      </c>
    </row>
    <row r="34" spans="1:5">
      <c r="A34" s="4" t="s">
        <v>350</v>
      </c>
      <c r="C34" s="7" t="n">
        <v>-33284</v>
      </c>
      <c r="E34" s="7" t="n">
        <v>-25823</v>
      </c>
    </row>
    <row r="35" spans="1:5">
      <c r="A35" s="3" t="s">
        <v>345</v>
      </c>
    </row>
    <row r="36" spans="1:5">
      <c r="A36" s="4" t="s">
        <v>349</v>
      </c>
      <c r="C36" s="5" t="n">
        <v>11270196</v>
      </c>
      <c r="E36" s="5" t="n">
        <v>11270196</v>
      </c>
    </row>
    <row r="37" spans="1:5">
      <c r="A37" s="4" t="s">
        <v>354</v>
      </c>
      <c r="C37" s="5" t="n">
        <v>20423312</v>
      </c>
      <c r="E37" s="5" t="n">
        <v>16396170</v>
      </c>
    </row>
    <row r="38" spans="1:5">
      <c r="A38" s="4" t="s">
        <v>352</v>
      </c>
      <c r="C38" s="5" t="n">
        <v>31693508</v>
      </c>
      <c r="E38" s="5" t="n">
        <v>27666366</v>
      </c>
    </row>
    <row r="39" spans="1:5">
      <c r="A39" s="4" t="s">
        <v>347</v>
      </c>
      <c r="C39" s="8" t="n">
        <v>-1.05</v>
      </c>
      <c r="E39" s="8" t="n">
        <v>-0.93</v>
      </c>
    </row>
    <row r="40" spans="1:5">
      <c r="A40" s="4" t="s">
        <v>63</v>
      </c>
    </row>
    <row r="41" spans="1:5">
      <c r="A41" s="3" t="s">
        <v>343</v>
      </c>
    </row>
    <row r="42" spans="1:5">
      <c r="A42" s="4" t="s">
        <v>344</v>
      </c>
      <c r="C42" s="7" t="n">
        <v>-21448</v>
      </c>
      <c r="E42" s="7" t="n">
        <v>-15304</v>
      </c>
    </row>
    <row r="43" spans="1:5">
      <c r="A43" s="3" t="s">
        <v>345</v>
      </c>
    </row>
    <row r="44" spans="1:5">
      <c r="A44" s="4" t="s">
        <v>349</v>
      </c>
      <c r="C44" s="5" t="n">
        <v>20423312</v>
      </c>
      <c r="E44" s="5" t="n">
        <v>16396170</v>
      </c>
    </row>
    <row r="45" spans="1:5">
      <c r="A45" s="4" t="s">
        <v>346</v>
      </c>
      <c r="C45" s="8" t="n">
        <v>-1.05</v>
      </c>
      <c r="E45" s="8" t="n">
        <v>-0.93</v>
      </c>
    </row>
    <row r="46" spans="1:5">
      <c r="A46" s="3" t="s">
        <v>343</v>
      </c>
    </row>
    <row r="47" spans="1:5">
      <c r="A47" s="4" t="s">
        <v>344</v>
      </c>
      <c r="C47" s="7" t="n">
        <v>-21448</v>
      </c>
      <c r="E47" s="7" t="n">
        <v>-15304</v>
      </c>
    </row>
    <row r="48" spans="1:5">
      <c r="A48" s="4" t="s">
        <v>350</v>
      </c>
      <c r="C48" s="7" t="n">
        <v>-21448</v>
      </c>
      <c r="E48" s="7" t="n">
        <v>-15304</v>
      </c>
    </row>
    <row r="49" spans="1:5">
      <c r="A49" s="3" t="s">
        <v>345</v>
      </c>
    </row>
    <row r="50" spans="1:5">
      <c r="A50" s="4" t="s">
        <v>349</v>
      </c>
      <c r="C50" s="5" t="n">
        <v>20423312</v>
      </c>
      <c r="E50" s="5" t="n">
        <v>16396170</v>
      </c>
    </row>
    <row r="51" spans="1:5">
      <c r="A51" s="4" t="s">
        <v>352</v>
      </c>
      <c r="C51" s="5" t="n">
        <v>20423312</v>
      </c>
      <c r="E51" s="5" t="n">
        <v>16396170</v>
      </c>
    </row>
    <row r="52" spans="1:5">
      <c r="A52" s="4" t="s">
        <v>347</v>
      </c>
      <c r="C52" s="8" t="n">
        <v>-1.05</v>
      </c>
      <c r="E52" s="8" t="n">
        <v>-0.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s>
  <sheetData>
    <row r="1" spans="1:6">
      <c r="A1" s="1" t="s">
        <v>355</v>
      </c>
      <c r="B1" s="2" t="s">
        <v>125</v>
      </c>
      <c r="C1" s="2" t="s">
        <v>356</v>
      </c>
      <c r="D1" s="2" t="s">
        <v>357</v>
      </c>
      <c r="E1" s="2" t="s">
        <v>356</v>
      </c>
      <c r="F1" s="2" t="s">
        <v>357</v>
      </c>
    </row>
    <row r="2" spans="1:6">
      <c r="A2" s="4" t="s">
        <v>62</v>
      </c>
    </row>
    <row r="3" spans="1:6">
      <c r="A3" s="3" t="s">
        <v>358</v>
      </c>
    </row>
    <row r="4" spans="1:6">
      <c r="A4" s="4" t="s">
        <v>359</v>
      </c>
      <c r="B4" s="5" t="n">
        <v>1</v>
      </c>
    </row>
    <row r="5" spans="1:6">
      <c r="A5" s="4" t="s">
        <v>63</v>
      </c>
    </row>
    <row r="6" spans="1:6">
      <c r="A6" s="3" t="s">
        <v>358</v>
      </c>
    </row>
    <row r="7" spans="1:6">
      <c r="A7" s="4" t="s">
        <v>359</v>
      </c>
      <c r="B7" s="5" t="n">
        <v>1</v>
      </c>
    </row>
    <row r="8" spans="1:6">
      <c r="A8" s="4" t="s">
        <v>360</v>
      </c>
    </row>
    <row r="9" spans="1:6">
      <c r="A9" s="3" t="s">
        <v>358</v>
      </c>
    </row>
    <row r="10" spans="1:6">
      <c r="A10" s="4" t="s">
        <v>361</v>
      </c>
      <c r="C10" s="5" t="n">
        <v>343662</v>
      </c>
      <c r="D10" s="5" t="n">
        <v>343662</v>
      </c>
      <c r="E10" s="5" t="n">
        <v>343662</v>
      </c>
      <c r="F10" s="5" t="n">
        <v>343662</v>
      </c>
    </row>
    <row r="11" spans="1:6">
      <c r="A11" s="4" t="s">
        <v>362</v>
      </c>
    </row>
    <row r="12" spans="1:6">
      <c r="A12" s="3" t="s">
        <v>358</v>
      </c>
    </row>
    <row r="13" spans="1:6">
      <c r="A13" s="4" t="s">
        <v>361</v>
      </c>
      <c r="C13" s="5" t="n">
        <v>13420</v>
      </c>
      <c r="E13" s="5" t="n">
        <v>13420</v>
      </c>
    </row>
    <row r="14" spans="1:6">
      <c r="A14" s="4" t="s">
        <v>363</v>
      </c>
    </row>
    <row r="15" spans="1:6">
      <c r="A15" s="3" t="s">
        <v>358</v>
      </c>
    </row>
    <row r="16" spans="1:6">
      <c r="A16" s="4" t="s">
        <v>361</v>
      </c>
      <c r="C16" s="5" t="n">
        <v>1431520</v>
      </c>
      <c r="E16" s="5" t="n">
        <v>14315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s="1" t="s">
        <v>364</v>
      </c>
      <c r="B1" s="2" t="s">
        <v>75</v>
      </c>
      <c r="D1" s="2" t="s">
        <v>1</v>
      </c>
    </row>
    <row r="2" spans="1:5">
      <c r="B2" s="2" t="s">
        <v>296</v>
      </c>
      <c r="C2" s="2" t="s">
        <v>297</v>
      </c>
      <c r="D2" s="2" t="s">
        <v>365</v>
      </c>
      <c r="E2" s="2" t="s">
        <v>297</v>
      </c>
    </row>
    <row r="3" spans="1:5">
      <c r="A3" s="3" t="s">
        <v>366</v>
      </c>
    </row>
    <row r="4" spans="1:5">
      <c r="A4" s="4" t="s">
        <v>367</v>
      </c>
      <c r="B4" s="7" t="n">
        <v>-40</v>
      </c>
      <c r="C4" s="7" t="n">
        <v>26</v>
      </c>
      <c r="D4" s="7" t="n">
        <v>229</v>
      </c>
      <c r="E4" s="7" t="n">
        <v>83</v>
      </c>
    </row>
    <row r="5" spans="1:5">
      <c r="A5" s="3" t="s">
        <v>252</v>
      </c>
    </row>
    <row r="6" spans="1:5">
      <c r="A6" s="4" t="s">
        <v>368</v>
      </c>
      <c r="B6" s="5" t="n">
        <v>464</v>
      </c>
      <c r="C6" s="7" t="n">
        <v>312</v>
      </c>
      <c r="D6" s="7" t="n">
        <v>799</v>
      </c>
      <c r="E6" s="7" t="n">
        <v>773</v>
      </c>
    </row>
    <row r="7" spans="1:5">
      <c r="A7" s="4" t="s">
        <v>369</v>
      </c>
    </row>
    <row r="8" spans="1:5">
      <c r="A8" s="3" t="s">
        <v>370</v>
      </c>
    </row>
    <row r="9" spans="1:5">
      <c r="A9" s="4" t="s">
        <v>371</v>
      </c>
      <c r="D9" s="5" t="n">
        <v>2</v>
      </c>
    </row>
    <row r="10" spans="1:5">
      <c r="A10" s="4" t="s">
        <v>372</v>
      </c>
      <c r="B10" s="7" t="n">
        <v>0</v>
      </c>
      <c r="D10" s="7" t="n">
        <v>0</v>
      </c>
    </row>
    <row r="11" spans="1:5">
      <c r="A11" s="4" t="s">
        <v>373</v>
      </c>
    </row>
    <row r="12" spans="1:5">
      <c r="A12" s="3" t="s">
        <v>370</v>
      </c>
    </row>
    <row r="13" spans="1:5">
      <c r="A13" s="4" t="s">
        <v>374</v>
      </c>
      <c r="B13" s="4" t="s">
        <v>375</v>
      </c>
      <c r="C13" s="4" t="s">
        <v>376</v>
      </c>
      <c r="D13" s="4" t="s">
        <v>377</v>
      </c>
      <c r="E13" s="4"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1"/>
    <col customWidth="1" max="3" min="3" width="25"/>
  </cols>
  <sheetData>
    <row r="1" spans="1:3">
      <c r="A1" s="1" t="s">
        <v>379</v>
      </c>
      <c r="B1" s="2" t="s">
        <v>380</v>
      </c>
      <c r="C1" s="2" t="s">
        <v>365</v>
      </c>
    </row>
    <row r="2" spans="1:3">
      <c r="A2" s="4" t="s">
        <v>381</v>
      </c>
      <c r="C2" s="7" t="n">
        <v>4527</v>
      </c>
    </row>
    <row r="3" spans="1:3">
      <c r="A3" s="4" t="s">
        <v>382</v>
      </c>
      <c r="B3" s="7" t="n">
        <v>34900</v>
      </c>
    </row>
    <row r="4" spans="1:3">
      <c r="A4" s="4" t="s">
        <v>383</v>
      </c>
      <c r="B4" s="4" t="s">
        <v>384</v>
      </c>
    </row>
    <row r="5" spans="1:3">
      <c r="A5" s="6" t="s">
        <v>260</v>
      </c>
    </row>
    <row r="6" spans="1:3">
      <c r="A6" s="4" t="s">
        <v>385</v>
      </c>
      <c r="B6" s="5" t="n">
        <v>0</v>
      </c>
    </row>
    <row r="7" spans="1:3">
      <c r="A7" s="4" t="s">
        <v>386</v>
      </c>
      <c r="C7" s="5" t="n">
        <v>2</v>
      </c>
    </row>
    <row r="8" spans="1:3">
      <c r="A8" s="4" t="s">
        <v>387</v>
      </c>
      <c r="C8" s="4" t="s">
        <v>388</v>
      </c>
    </row>
    <row r="9" spans="1:3">
      <c r="A9" s="4" t="s">
        <v>382</v>
      </c>
      <c r="B9" s="7" t="n">
        <v>31500</v>
      </c>
    </row>
    <row r="10" spans="1:3">
      <c r="A10" s="4" t="s">
        <v>383</v>
      </c>
      <c r="B10" s="4" t="s">
        <v>389</v>
      </c>
    </row>
    <row r="11" spans="1:3">
      <c r="A11" s="6" t="s">
        <v>260</v>
      </c>
    </row>
    <row r="12" spans="1:3">
      <c r="A12" s="4" t="s">
        <v>390</v>
      </c>
      <c r="B12" s="10" t="n">
        <v>0.8947000000000001</v>
      </c>
    </row>
    <row r="13" spans="1:3">
      <c r="A13" s="4" t="s">
        <v>391</v>
      </c>
      <c r="B13" s="11" t="n">
        <v>14.348</v>
      </c>
    </row>
    <row r="14" spans="1:3">
      <c r="A14" s="4" t="s">
        <v>392</v>
      </c>
      <c r="B14" s="7" t="n">
        <v>28874</v>
      </c>
    </row>
    <row r="15" spans="1:3">
      <c r="A15" s="4" t="s">
        <v>30</v>
      </c>
      <c r="B15" s="5" t="n">
        <v>1877</v>
      </c>
    </row>
    <row r="16" spans="1:3">
      <c r="A16" s="4" t="s">
        <v>31</v>
      </c>
      <c r="B16" s="5" t="n">
        <v>2435</v>
      </c>
    </row>
    <row r="17" spans="1:3">
      <c r="A17" s="4" t="s">
        <v>35</v>
      </c>
      <c r="B17" s="5" t="n">
        <v>435417</v>
      </c>
    </row>
    <row r="18" spans="1:3">
      <c r="A18" s="4" t="s">
        <v>393</v>
      </c>
      <c r="B18" s="5" t="n">
        <v>3037</v>
      </c>
    </row>
    <row r="19" spans="1:3">
      <c r="A19" s="4" t="s">
        <v>46</v>
      </c>
      <c r="B19" s="7" t="n">
        <v>-5859</v>
      </c>
    </row>
    <row r="20" spans="1:3">
      <c r="A20" s="4" t="s">
        <v>394</v>
      </c>
      <c r="B20" s="5" t="n">
        <v>31233170</v>
      </c>
    </row>
    <row r="21" spans="1:3">
      <c r="A21" s="4" t="s">
        <v>381</v>
      </c>
      <c r="B21" s="7" t="n">
        <v>4527</v>
      </c>
    </row>
    <row r="22" spans="1:3">
      <c r="A22" s="4" t="s">
        <v>395</v>
      </c>
      <c r="B22" s="4" t="s">
        <v>396</v>
      </c>
    </row>
    <row r="23" spans="1:3">
      <c r="A23" s="4" t="s">
        <v>397</v>
      </c>
      <c r="B23" s="7" t="n">
        <v>75000</v>
      </c>
    </row>
    <row r="24" spans="1:3">
      <c r="A24" s="4" t="s">
        <v>398</v>
      </c>
      <c r="B24" s="7" t="n">
        <v>5000</v>
      </c>
    </row>
    <row r="25" spans="1:3">
      <c r="A25" s="4" t="s">
        <v>399</v>
      </c>
    </row>
    <row r="26" spans="1:3">
      <c r="A26" s="4" t="s">
        <v>400</v>
      </c>
      <c r="B26" s="5" t="n">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s>
  <sheetData>
    <row r="1" spans="1:5">
      <c r="A1" s="1" t="s">
        <v>401</v>
      </c>
      <c r="B1" s="2" t="s">
        <v>75</v>
      </c>
      <c r="D1" s="2" t="s">
        <v>1</v>
      </c>
      <c r="E1" s="2" t="s">
        <v>402</v>
      </c>
    </row>
    <row r="2" spans="1:5">
      <c r="B2" s="2" t="s">
        <v>2</v>
      </c>
      <c r="C2" s="2" t="s">
        <v>76</v>
      </c>
      <c r="D2" s="2" t="s">
        <v>2</v>
      </c>
      <c r="E2" s="2" t="s">
        <v>25</v>
      </c>
    </row>
    <row r="3" spans="1:5">
      <c r="A3" s="3" t="s">
        <v>403</v>
      </c>
    </row>
    <row r="4" spans="1:5">
      <c r="A4" s="4" t="s">
        <v>404</v>
      </c>
      <c r="D4" s="7" t="n">
        <v>2286</v>
      </c>
      <c r="E4" s="7" t="n">
        <v>766</v>
      </c>
    </row>
    <row r="5" spans="1:5">
      <c r="A5" s="4" t="s">
        <v>405</v>
      </c>
      <c r="D5" s="5" t="n">
        <v>2136</v>
      </c>
      <c r="E5" s="5" t="n">
        <v>0</v>
      </c>
    </row>
    <row r="6" spans="1:5">
      <c r="A6" s="4" t="s">
        <v>406</v>
      </c>
      <c r="B6" s="7" t="n">
        <v>4074</v>
      </c>
      <c r="C6" s="7" t="n">
        <v>2392</v>
      </c>
      <c r="D6" s="5" t="n">
        <v>11472</v>
      </c>
    </row>
    <row r="7" spans="1:5">
      <c r="A7" s="4" t="s">
        <v>318</v>
      </c>
      <c r="D7" s="5" t="n">
        <v>4416</v>
      </c>
    </row>
    <row r="8" spans="1:5">
      <c r="A8" s="4" t="s">
        <v>407</v>
      </c>
    </row>
    <row r="9" spans="1:5">
      <c r="A9" s="3" t="s">
        <v>403</v>
      </c>
    </row>
    <row r="10" spans="1:5">
      <c r="A10" s="4" t="s">
        <v>408</v>
      </c>
      <c r="D10" s="5" t="n">
        <v>400</v>
      </c>
      <c r="E10" s="7" t="n">
        <v>26</v>
      </c>
    </row>
    <row r="11" spans="1:5">
      <c r="A11" s="4" t="s">
        <v>318</v>
      </c>
      <c r="D11" s="5" t="n">
        <v>20</v>
      </c>
    </row>
    <row r="12" spans="1:5">
      <c r="A12" s="4" t="s">
        <v>409</v>
      </c>
    </row>
    <row r="13" spans="1:5">
      <c r="A13" s="3" t="s">
        <v>403</v>
      </c>
    </row>
    <row r="14" spans="1:5">
      <c r="A14" s="4" t="s">
        <v>318</v>
      </c>
      <c r="D14" s="7" t="n">
        <v>43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3" t="s">
        <v>183</v>
      </c>
    </row>
    <row r="4" spans="1:5">
      <c r="A4" s="4" t="s">
        <v>133</v>
      </c>
      <c r="B4" s="7" t="n">
        <v>16</v>
      </c>
      <c r="C4" s="7" t="n">
        <v>623</v>
      </c>
      <c r="D4" s="7" t="n">
        <v>147</v>
      </c>
      <c r="E4" s="7" t="n">
        <v>1735</v>
      </c>
    </row>
    <row r="5" spans="1:5">
      <c r="A5" s="4" t="s">
        <v>90</v>
      </c>
      <c r="E5" s="5" t="n">
        <v>1197</v>
      </c>
    </row>
    <row r="6" spans="1:5">
      <c r="A6" s="4" t="s">
        <v>411</v>
      </c>
      <c r="E6" s="7" t="n">
        <v>5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21"/>
    <col customWidth="1" max="5" min="5" width="21"/>
    <col customWidth="1" max="6" min="6" width="18"/>
  </cols>
  <sheetData>
    <row r="1" spans="1:6">
      <c r="A1" s="1" t="s">
        <v>412</v>
      </c>
      <c r="B1" s="2" t="s">
        <v>413</v>
      </c>
      <c r="C1" s="2" t="s">
        <v>414</v>
      </c>
      <c r="D1" s="2" t="s">
        <v>296</v>
      </c>
      <c r="E1" s="2" t="s">
        <v>415</v>
      </c>
      <c r="F1" s="2" t="s">
        <v>416</v>
      </c>
    </row>
    <row r="2" spans="1:6">
      <c r="A2" s="3" t="s">
        <v>35</v>
      </c>
    </row>
    <row r="3" spans="1:6">
      <c r="A3" s="4" t="s">
        <v>417</v>
      </c>
      <c r="D3" s="7" t="n">
        <v>3381</v>
      </c>
    </row>
    <row r="4" spans="1:6">
      <c r="A4" s="4" t="s">
        <v>418</v>
      </c>
      <c r="D4" s="5" t="n">
        <v>20430</v>
      </c>
      <c r="E4" s="7" t="n">
        <v>8958</v>
      </c>
    </row>
    <row r="5" spans="1:6">
      <c r="A5" s="4" t="s">
        <v>115</v>
      </c>
      <c r="D5" s="5" t="n">
        <v>766455</v>
      </c>
      <c r="E5" s="5" t="n">
        <v>257581</v>
      </c>
    </row>
    <row r="6" spans="1:6">
      <c r="A6" s="6" t="s">
        <v>260</v>
      </c>
    </row>
    <row r="7" spans="1:6">
      <c r="A7" s="3" t="s">
        <v>35</v>
      </c>
    </row>
    <row r="8" spans="1:6">
      <c r="A8" s="4" t="s">
        <v>419</v>
      </c>
      <c r="D8" s="5" t="n">
        <v>9505</v>
      </c>
    </row>
    <row r="9" spans="1:6">
      <c r="A9" s="4" t="s">
        <v>420</v>
      </c>
    </row>
    <row r="10" spans="1:6">
      <c r="A10" s="3" t="s">
        <v>35</v>
      </c>
    </row>
    <row r="11" spans="1:6">
      <c r="A11" s="4" t="s">
        <v>421</v>
      </c>
      <c r="D11" s="5" t="n">
        <v>162683</v>
      </c>
      <c r="E11" s="5" t="n">
        <v>162683</v>
      </c>
    </row>
    <row r="12" spans="1:6">
      <c r="A12" s="4" t="s">
        <v>422</v>
      </c>
      <c r="D12" s="5" t="n">
        <v>132355</v>
      </c>
      <c r="E12" s="5" t="n">
        <v>85030</v>
      </c>
    </row>
    <row r="13" spans="1:6">
      <c r="A13" s="4" t="s">
        <v>423</v>
      </c>
      <c r="D13" s="5" t="n">
        <v>2456</v>
      </c>
      <c r="E13" s="5" t="n">
        <v>820</v>
      </c>
    </row>
    <row r="14" spans="1:6">
      <c r="A14" s="4" t="s">
        <v>424</v>
      </c>
      <c r="D14" s="5" t="n">
        <v>189</v>
      </c>
      <c r="E14" s="5" t="n">
        <v>90</v>
      </c>
    </row>
    <row r="15" spans="1:6">
      <c r="A15" s="4" t="s">
        <v>425</v>
      </c>
    </row>
    <row r="16" spans="1:6">
      <c r="A16" s="3" t="s">
        <v>35</v>
      </c>
    </row>
    <row r="17" spans="1:6">
      <c r="A17" s="4" t="s">
        <v>426</v>
      </c>
      <c r="F17" s="5" t="n">
        <v>300000</v>
      </c>
    </row>
    <row r="18" spans="1:6">
      <c r="A18" s="4" t="s">
        <v>427</v>
      </c>
      <c r="D18" s="5" t="n">
        <v>439963</v>
      </c>
    </row>
    <row r="19" spans="1:6">
      <c r="A19" s="4" t="s">
        <v>428</v>
      </c>
      <c r="D19" s="5" t="n">
        <v>150865</v>
      </c>
    </row>
    <row r="20" spans="1:6">
      <c r="A20" s="4" t="s">
        <v>429</v>
      </c>
      <c r="D20" s="5" t="n">
        <v>289098</v>
      </c>
    </row>
    <row r="21" spans="1:6">
      <c r="A21" s="4" t="s">
        <v>430</v>
      </c>
    </row>
    <row r="22" spans="1:6">
      <c r="A22" s="3" t="s">
        <v>35</v>
      </c>
    </row>
    <row r="23" spans="1:6">
      <c r="A23" s="4" t="s">
        <v>431</v>
      </c>
      <c r="D23" s="5" t="n">
        <v>435417</v>
      </c>
    </row>
    <row r="24" spans="1:6">
      <c r="A24" s="4" t="s">
        <v>432</v>
      </c>
      <c r="D24" s="5" t="n">
        <v>9505</v>
      </c>
    </row>
    <row r="25" spans="1:6">
      <c r="A25" s="4" t="s">
        <v>417</v>
      </c>
      <c r="D25" s="5" t="n">
        <v>3381</v>
      </c>
    </row>
    <row r="26" spans="1:6">
      <c r="A26" s="4" t="s">
        <v>433</v>
      </c>
      <c r="D26" s="5" t="n">
        <v>39</v>
      </c>
    </row>
    <row r="27" spans="1:6">
      <c r="A27" s="4" t="s">
        <v>434</v>
      </c>
    </row>
    <row r="28" spans="1:6">
      <c r="A28" s="3" t="s">
        <v>35</v>
      </c>
    </row>
    <row r="29" spans="1:6">
      <c r="A29" s="4" t="s">
        <v>435</v>
      </c>
      <c r="B29" s="5" t="n">
        <v>14</v>
      </c>
    </row>
    <row r="30" spans="1:6">
      <c r="A30" s="4" t="s">
        <v>332</v>
      </c>
    </row>
    <row r="31" spans="1:6">
      <c r="A31" s="3" t="s">
        <v>35</v>
      </c>
    </row>
    <row r="32" spans="1:6">
      <c r="A32" s="4" t="s">
        <v>115</v>
      </c>
      <c r="D32" s="5" t="n">
        <v>766455</v>
      </c>
      <c r="E32" s="7" t="n">
        <v>257581</v>
      </c>
    </row>
    <row r="33" spans="1:6">
      <c r="A33" s="4" t="s">
        <v>436</v>
      </c>
    </row>
    <row r="34" spans="1:6">
      <c r="A34" s="3" t="s">
        <v>35</v>
      </c>
    </row>
    <row r="35" spans="1:6">
      <c r="A35" s="4" t="s">
        <v>417</v>
      </c>
      <c r="B35" s="7" t="n">
        <v>3381</v>
      </c>
    </row>
    <row r="36" spans="1:6">
      <c r="A36" s="4" t="s">
        <v>437</v>
      </c>
    </row>
    <row r="37" spans="1:6">
      <c r="A37" s="3" t="s">
        <v>35</v>
      </c>
    </row>
    <row r="38" spans="1:6">
      <c r="A38" s="4" t="s">
        <v>427</v>
      </c>
      <c r="D38" s="5" t="n">
        <v>986883</v>
      </c>
    </row>
    <row r="39" spans="1:6">
      <c r="A39" s="4" t="s">
        <v>428</v>
      </c>
      <c r="D39" s="5" t="n">
        <v>282494</v>
      </c>
    </row>
    <row r="40" spans="1:6">
      <c r="A40" s="4" t="s">
        <v>429</v>
      </c>
      <c r="D40" s="5" t="n">
        <v>656739</v>
      </c>
    </row>
    <row r="41" spans="1:6">
      <c r="A41" s="4" t="s">
        <v>438</v>
      </c>
      <c r="D41" s="7" t="n">
        <v>47650</v>
      </c>
    </row>
    <row r="42" spans="1:6">
      <c r="A42" s="4" t="s">
        <v>439</v>
      </c>
    </row>
    <row r="43" spans="1:6">
      <c r="A43" s="3" t="s">
        <v>35</v>
      </c>
    </row>
    <row r="44" spans="1:6">
      <c r="A44" s="4" t="s">
        <v>440</v>
      </c>
      <c r="C44" s="5" t="n">
        <v>7</v>
      </c>
    </row>
    <row r="45" spans="1:6">
      <c r="A45" s="4" t="s">
        <v>441</v>
      </c>
      <c r="C45" s="7" t="n">
        <v>1626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42</v>
      </c>
      <c r="B1" s="2" t="s">
        <v>2</v>
      </c>
      <c r="C1" s="2" t="s">
        <v>25</v>
      </c>
    </row>
    <row r="2" spans="1:3">
      <c r="A2" s="3" t="s">
        <v>187</v>
      </c>
    </row>
    <row r="3" spans="1:3">
      <c r="A3" s="4" t="s">
        <v>443</v>
      </c>
      <c r="B3" s="7" t="n">
        <v>18033</v>
      </c>
      <c r="C3" s="7" t="n">
        <v>24285</v>
      </c>
    </row>
    <row r="4" spans="1:3">
      <c r="A4" s="4" t="s">
        <v>444</v>
      </c>
      <c r="B4" s="5" t="n">
        <v>3022</v>
      </c>
      <c r="C4" s="5" t="n">
        <v>1156</v>
      </c>
    </row>
    <row r="5" spans="1:3">
      <c r="A5" s="4" t="s">
        <v>445</v>
      </c>
      <c r="B5" s="5" t="n">
        <v>2942</v>
      </c>
      <c r="C5" s="5" t="n">
        <v>1904</v>
      </c>
    </row>
    <row r="6" spans="1:3">
      <c r="A6" s="4" t="s">
        <v>446</v>
      </c>
      <c r="B6" s="5" t="n">
        <v>6269</v>
      </c>
      <c r="C6" s="5" t="n">
        <v>5347</v>
      </c>
    </row>
    <row r="7" spans="1:3">
      <c r="A7" s="4" t="s">
        <v>115</v>
      </c>
      <c r="B7" s="5" t="n">
        <v>30266</v>
      </c>
      <c r="C7" s="5" t="n">
        <v>32692</v>
      </c>
    </row>
    <row r="8" spans="1:3">
      <c r="A8" s="4" t="s">
        <v>447</v>
      </c>
      <c r="B8" s="7" t="n">
        <v>2625</v>
      </c>
      <c r="C8" s="7" t="n">
        <v>46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105</v>
      </c>
      <c r="B4" s="7" t="n">
        <v>19901</v>
      </c>
      <c r="C4" s="7" t="n">
        <v>-33284</v>
      </c>
      <c r="D4" s="7" t="n">
        <v>50820</v>
      </c>
      <c r="E4" s="7" t="n">
        <v>-25823</v>
      </c>
    </row>
    <row r="5" spans="1:5">
      <c r="A5" s="3" t="s">
        <v>106</v>
      </c>
    </row>
    <row r="6" spans="1:5">
      <c r="A6" s="4" t="s">
        <v>107</v>
      </c>
      <c r="B6" s="5" t="n">
        <v>27</v>
      </c>
      <c r="C6" s="5" t="n">
        <v>-17</v>
      </c>
      <c r="D6" s="5" t="n">
        <v>290</v>
      </c>
      <c r="E6" s="5" t="n">
        <v>130</v>
      </c>
    </row>
    <row r="7" spans="1:5">
      <c r="A7" s="4" t="s">
        <v>108</v>
      </c>
      <c r="B7" s="5" t="n">
        <v>27</v>
      </c>
      <c r="C7" s="5" t="n">
        <v>-17</v>
      </c>
      <c r="D7" s="5" t="n">
        <v>290</v>
      </c>
      <c r="E7" s="5" t="n">
        <v>130</v>
      </c>
    </row>
    <row r="8" spans="1:5">
      <c r="A8" s="4" t="s">
        <v>109</v>
      </c>
      <c r="B8" s="7" t="n">
        <v>19928</v>
      </c>
      <c r="C8" s="7" t="n">
        <v>-33301</v>
      </c>
      <c r="D8" s="7" t="n">
        <v>51110</v>
      </c>
      <c r="E8" s="7" t="n">
        <v>-25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448</v>
      </c>
      <c r="B1" s="2" t="s">
        <v>75</v>
      </c>
      <c r="D1" s="2" t="s">
        <v>1</v>
      </c>
    </row>
    <row r="2" spans="1:6">
      <c r="B2" s="2" t="s">
        <v>2</v>
      </c>
      <c r="C2" s="2" t="s">
        <v>76</v>
      </c>
      <c r="D2" s="2" t="s">
        <v>2</v>
      </c>
      <c r="E2" s="2" t="s">
        <v>76</v>
      </c>
      <c r="F2" s="2" t="s">
        <v>25</v>
      </c>
    </row>
    <row r="3" spans="1:6">
      <c r="A3" s="3" t="s">
        <v>449</v>
      </c>
    </row>
    <row r="4" spans="1:6">
      <c r="A4" s="4" t="s">
        <v>87</v>
      </c>
      <c r="B4" s="7" t="n">
        <v>11011</v>
      </c>
      <c r="C4" s="7" t="n">
        <v>11507</v>
      </c>
      <c r="D4" s="7" t="n">
        <v>22010</v>
      </c>
      <c r="E4" s="7" t="n">
        <v>22676</v>
      </c>
    </row>
    <row r="5" spans="1:6">
      <c r="A5" s="4" t="s">
        <v>450</v>
      </c>
    </row>
    <row r="6" spans="1:6">
      <c r="A6" s="3" t="s">
        <v>449</v>
      </c>
    </row>
    <row r="7" spans="1:6">
      <c r="A7" s="4" t="s">
        <v>451</v>
      </c>
      <c r="B7" s="5" t="n">
        <v>5996</v>
      </c>
      <c r="D7" s="5" t="n">
        <v>5996</v>
      </c>
      <c r="F7" s="7" t="n">
        <v>4918</v>
      </c>
    </row>
    <row r="8" spans="1:6">
      <c r="A8" s="4" t="s">
        <v>452</v>
      </c>
      <c r="B8" s="5" t="n">
        <v>2371</v>
      </c>
      <c r="D8" s="5" t="n">
        <v>2371</v>
      </c>
      <c r="F8" s="5" t="n">
        <v>1933</v>
      </c>
    </row>
    <row r="9" spans="1:6">
      <c r="A9" s="4" t="s">
        <v>115</v>
      </c>
      <c r="B9" s="5" t="n">
        <v>3625</v>
      </c>
      <c r="D9" s="5" t="n">
        <v>3625</v>
      </c>
      <c r="F9" s="5" t="n">
        <v>2985</v>
      </c>
    </row>
    <row r="10" spans="1:6">
      <c r="A10" s="4" t="s">
        <v>87</v>
      </c>
      <c r="B10" s="5" t="n">
        <v>187</v>
      </c>
      <c r="C10" s="7" t="n">
        <v>231</v>
      </c>
      <c r="D10" s="5" t="n">
        <v>438</v>
      </c>
      <c r="E10" s="7" t="n">
        <v>427</v>
      </c>
    </row>
    <row r="11" spans="1:6">
      <c r="A11" s="4" t="s">
        <v>453</v>
      </c>
    </row>
    <row r="12" spans="1:6">
      <c r="A12" s="3" t="s">
        <v>449</v>
      </c>
    </row>
    <row r="13" spans="1:6">
      <c r="A13" s="4" t="s">
        <v>451</v>
      </c>
      <c r="B13" s="5" t="n">
        <v>1126</v>
      </c>
      <c r="D13" s="5" t="n">
        <v>1126</v>
      </c>
      <c r="F13" s="5" t="n">
        <v>1154</v>
      </c>
    </row>
    <row r="14" spans="1:6">
      <c r="A14" s="4" t="s">
        <v>454</v>
      </c>
    </row>
    <row r="15" spans="1:6">
      <c r="A15" s="3" t="s">
        <v>449</v>
      </c>
    </row>
    <row r="16" spans="1:6">
      <c r="A16" s="4" t="s">
        <v>451</v>
      </c>
      <c r="B16" s="5" t="n">
        <v>4322</v>
      </c>
      <c r="D16" s="5" t="n">
        <v>4322</v>
      </c>
      <c r="F16" s="5" t="n">
        <v>3381</v>
      </c>
    </row>
    <row r="17" spans="1:6">
      <c r="A17" s="4" t="s">
        <v>455</v>
      </c>
    </row>
    <row r="18" spans="1:6">
      <c r="A18" s="3" t="s">
        <v>449</v>
      </c>
    </row>
    <row r="19" spans="1:6">
      <c r="A19" s="4" t="s">
        <v>451</v>
      </c>
      <c r="B19" s="5" t="n">
        <v>461</v>
      </c>
      <c r="D19" s="5" t="n">
        <v>461</v>
      </c>
      <c r="F19" s="5" t="n">
        <v>312</v>
      </c>
    </row>
    <row r="20" spans="1:6">
      <c r="A20" s="4" t="s">
        <v>456</v>
      </c>
    </row>
    <row r="21" spans="1:6">
      <c r="A21" s="3" t="s">
        <v>449</v>
      </c>
    </row>
    <row r="22" spans="1:6">
      <c r="A22" s="4" t="s">
        <v>451</v>
      </c>
      <c r="B22" s="7" t="n">
        <v>87</v>
      </c>
      <c r="D22" s="7" t="n">
        <v>87</v>
      </c>
      <c r="F22" s="7" t="n">
        <v>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57</v>
      </c>
      <c r="B1" s="2" t="s">
        <v>2</v>
      </c>
      <c r="C1" s="2" t="s">
        <v>25</v>
      </c>
    </row>
    <row r="2" spans="1:3">
      <c r="A2" s="3" t="s">
        <v>191</v>
      </c>
    </row>
    <row r="3" spans="1:3">
      <c r="A3" s="4" t="s">
        <v>458</v>
      </c>
      <c r="B3" s="7" t="n">
        <v>16433</v>
      </c>
      <c r="C3" s="7" t="n">
        <v>33747</v>
      </c>
    </row>
    <row r="4" spans="1:3">
      <c r="A4" s="4" t="s">
        <v>459</v>
      </c>
      <c r="B4" s="5" t="n">
        <v>15922</v>
      </c>
      <c r="C4" s="5" t="n">
        <v>15707</v>
      </c>
    </row>
    <row r="5" spans="1:3">
      <c r="A5" s="4" t="s">
        <v>460</v>
      </c>
      <c r="B5" s="5" t="n">
        <v>4027</v>
      </c>
      <c r="C5" s="5" t="n">
        <v>3240</v>
      </c>
    </row>
    <row r="6" spans="1:3">
      <c r="A6" s="4" t="s">
        <v>461</v>
      </c>
      <c r="B6" s="5" t="n">
        <v>76</v>
      </c>
      <c r="C6" s="5" t="n">
        <v>76</v>
      </c>
    </row>
    <row r="7" spans="1:3">
      <c r="A7" s="4" t="s">
        <v>115</v>
      </c>
      <c r="B7" s="7" t="n">
        <v>36458</v>
      </c>
      <c r="C7" s="7" t="n">
        <v>527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462</v>
      </c>
      <c r="B1" s="2" t="s">
        <v>75</v>
      </c>
      <c r="D1" s="2" t="s">
        <v>1</v>
      </c>
    </row>
    <row r="2" spans="1:6">
      <c r="B2" s="2" t="s">
        <v>2</v>
      </c>
      <c r="C2" s="2" t="s">
        <v>76</v>
      </c>
      <c r="D2" s="2" t="s">
        <v>2</v>
      </c>
      <c r="E2" s="2" t="s">
        <v>76</v>
      </c>
      <c r="F2" s="2" t="s">
        <v>25</v>
      </c>
    </row>
    <row r="3" spans="1:6">
      <c r="A3" s="3" t="s">
        <v>49</v>
      </c>
    </row>
    <row r="4" spans="1:6">
      <c r="A4" s="4" t="s">
        <v>49</v>
      </c>
      <c r="B4" s="7" t="n">
        <v>798792</v>
      </c>
      <c r="D4" s="7" t="n">
        <v>798792</v>
      </c>
      <c r="F4" s="7" t="n">
        <v>790835</v>
      </c>
    </row>
    <row r="5" spans="1:6">
      <c r="A5" s="4" t="s">
        <v>463</v>
      </c>
      <c r="B5" s="5" t="n">
        <v>-29528</v>
      </c>
      <c r="D5" s="5" t="n">
        <v>-29528</v>
      </c>
    </row>
    <row r="6" spans="1:6">
      <c r="A6" s="4" t="s">
        <v>49</v>
      </c>
      <c r="B6" s="5" t="n">
        <v>769264</v>
      </c>
      <c r="D6" s="5" t="n">
        <v>769264</v>
      </c>
      <c r="F6" s="5" t="n">
        <v>790835</v>
      </c>
    </row>
    <row r="7" spans="1:6">
      <c r="A7" s="3" t="s">
        <v>464</v>
      </c>
    </row>
    <row r="8" spans="1:6">
      <c r="A8" s="4" t="s">
        <v>316</v>
      </c>
      <c r="B8" s="5" t="n">
        <v>4074</v>
      </c>
      <c r="C8" s="7" t="n">
        <v>2392</v>
      </c>
      <c r="D8" s="5" t="n">
        <v>11472</v>
      </c>
    </row>
    <row r="9" spans="1:6">
      <c r="A9" s="4" t="s">
        <v>465</v>
      </c>
    </row>
    <row r="10" spans="1:6">
      <c r="A10" s="3" t="s">
        <v>49</v>
      </c>
    </row>
    <row r="11" spans="1:6">
      <c r="A11" s="4" t="s">
        <v>49</v>
      </c>
      <c r="B11" s="5" t="n">
        <v>656261</v>
      </c>
      <c r="D11" s="5" t="n">
        <v>656261</v>
      </c>
    </row>
    <row r="12" spans="1:6">
      <c r="A12" s="3" t="s">
        <v>464</v>
      </c>
    </row>
    <row r="13" spans="1:6">
      <c r="A13" s="5" t="n">
        <v>2016</v>
      </c>
      <c r="B13" s="5" t="n">
        <v>74824</v>
      </c>
      <c r="D13" s="5" t="n">
        <v>74824</v>
      </c>
    </row>
    <row r="14" spans="1:6">
      <c r="A14" s="5" t="n">
        <v>2017</v>
      </c>
      <c r="B14" s="5" t="n">
        <v>581437</v>
      </c>
      <c r="D14" s="5" t="n">
        <v>581437</v>
      </c>
    </row>
    <row r="15" spans="1:6">
      <c r="A15" s="4" t="s">
        <v>466</v>
      </c>
      <c r="B15" s="5" t="n">
        <v>0</v>
      </c>
      <c r="D15" s="5" t="n">
        <v>0</v>
      </c>
      <c r="F15" s="5" t="n">
        <v>0</v>
      </c>
    </row>
    <row r="16" spans="1:6">
      <c r="A16" s="4" t="s">
        <v>467</v>
      </c>
      <c r="B16" s="5" t="n">
        <v>7122</v>
      </c>
      <c r="C16" s="5" t="n">
        <v>7280</v>
      </c>
      <c r="D16" s="5" t="n">
        <v>13992</v>
      </c>
      <c r="E16" s="7" t="n">
        <v>14339</v>
      </c>
    </row>
    <row r="17" spans="1:6">
      <c r="A17" s="4" t="s">
        <v>316</v>
      </c>
      <c r="D17" s="5" t="n">
        <v>7146</v>
      </c>
      <c r="E17" s="5" t="n">
        <v>2054</v>
      </c>
    </row>
    <row r="18" spans="1:6">
      <c r="A18" s="4" t="s">
        <v>174</v>
      </c>
    </row>
    <row r="19" spans="1:6">
      <c r="A19" s="3" t="s">
        <v>49</v>
      </c>
    </row>
    <row r="20" spans="1:6">
      <c r="A20" s="4" t="s">
        <v>175</v>
      </c>
      <c r="B20" s="5" t="n">
        <v>508000</v>
      </c>
      <c r="C20" s="5" t="n">
        <v>508000</v>
      </c>
      <c r="D20" s="5" t="n">
        <v>508000</v>
      </c>
      <c r="E20" s="5" t="n">
        <v>508000</v>
      </c>
    </row>
    <row r="21" spans="1:6">
      <c r="A21" s="4" t="s">
        <v>49</v>
      </c>
      <c r="B21" s="5" t="n">
        <v>414680</v>
      </c>
      <c r="D21" s="5" t="n">
        <v>414680</v>
      </c>
      <c r="F21" s="5" t="n">
        <v>414680</v>
      </c>
    </row>
    <row r="22" spans="1:6">
      <c r="A22" s="3" t="s">
        <v>464</v>
      </c>
    </row>
    <row r="23" spans="1:6">
      <c r="A23" s="5" t="n">
        <v>2016</v>
      </c>
      <c r="B23" s="5" t="n">
        <v>57809</v>
      </c>
      <c r="D23" s="5" t="n">
        <v>57809</v>
      </c>
    </row>
    <row r="24" spans="1:6">
      <c r="A24" s="5" t="n">
        <v>2017</v>
      </c>
      <c r="B24" s="5" t="n">
        <v>356871</v>
      </c>
      <c r="D24" s="5" t="n">
        <v>356871</v>
      </c>
    </row>
    <row r="25" spans="1:6">
      <c r="A25" s="4" t="s">
        <v>468</v>
      </c>
    </row>
    <row r="26" spans="1:6">
      <c r="A26" s="3" t="s">
        <v>49</v>
      </c>
    </row>
    <row r="27" spans="1:6">
      <c r="A27" s="4" t="s">
        <v>175</v>
      </c>
      <c r="B27" s="5" t="n">
        <v>273000</v>
      </c>
      <c r="D27" s="5" t="n">
        <v>273000</v>
      </c>
    </row>
    <row r="28" spans="1:6">
      <c r="A28" s="4" t="s">
        <v>49</v>
      </c>
      <c r="B28" s="5" t="n">
        <v>241581</v>
      </c>
      <c r="D28" s="5" t="n">
        <v>241581</v>
      </c>
      <c r="F28" s="5" t="n">
        <v>241581</v>
      </c>
    </row>
    <row r="29" spans="1:6">
      <c r="A29" s="3" t="s">
        <v>464</v>
      </c>
    </row>
    <row r="30" spans="1:6">
      <c r="A30" s="5" t="n">
        <v>2016</v>
      </c>
      <c r="B30" s="5" t="n">
        <v>17015</v>
      </c>
      <c r="D30" s="5" t="n">
        <v>17015</v>
      </c>
    </row>
    <row r="31" spans="1:6">
      <c r="A31" s="5" t="n">
        <v>2017</v>
      </c>
      <c r="B31" s="5" t="n">
        <v>224566</v>
      </c>
      <c r="D31" s="5" t="n">
        <v>224566</v>
      </c>
    </row>
    <row r="32" spans="1:6">
      <c r="A32" s="4" t="s">
        <v>469</v>
      </c>
    </row>
    <row r="33" spans="1:6">
      <c r="A33" s="3" t="s">
        <v>49</v>
      </c>
    </row>
    <row r="34" spans="1:6">
      <c r="A34" s="4" t="s">
        <v>49</v>
      </c>
      <c r="B34" s="5" t="n">
        <v>142531</v>
      </c>
      <c r="D34" s="5" t="n">
        <v>142531</v>
      </c>
      <c r="F34" s="5" t="n">
        <v>134574</v>
      </c>
    </row>
    <row r="35" spans="1:6">
      <c r="A35" s="3" t="s">
        <v>464</v>
      </c>
    </row>
    <row r="36" spans="1:6">
      <c r="A36" s="4" t="s">
        <v>467</v>
      </c>
      <c r="B36" s="5" t="n">
        <v>4058</v>
      </c>
      <c r="C36" s="7" t="n">
        <v>1921</v>
      </c>
      <c r="D36" s="5" t="n">
        <v>7957</v>
      </c>
      <c r="E36" s="5" t="n">
        <v>1921</v>
      </c>
    </row>
    <row r="37" spans="1:6">
      <c r="A37" s="4" t="s">
        <v>316</v>
      </c>
      <c r="D37" s="5" t="n">
        <v>4064</v>
      </c>
      <c r="E37" s="7" t="n">
        <v>275</v>
      </c>
    </row>
    <row r="38" spans="1:6">
      <c r="A38" s="4" t="s">
        <v>470</v>
      </c>
      <c r="B38" s="7" t="n">
        <v>6058</v>
      </c>
      <c r="D38" s="7" t="n">
        <v>6058</v>
      </c>
      <c r="F38" s="7" t="n">
        <v>63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71</v>
      </c>
      <c r="B1" s="2" t="s">
        <v>2</v>
      </c>
      <c r="C1" s="2" t="s">
        <v>25</v>
      </c>
    </row>
    <row r="2" spans="1:3">
      <c r="A2" s="4" t="s">
        <v>472</v>
      </c>
    </row>
    <row r="3" spans="1:3">
      <c r="A3" s="3" t="s">
        <v>473</v>
      </c>
    </row>
    <row r="4" spans="1:3">
      <c r="A4" s="4" t="s">
        <v>474</v>
      </c>
      <c r="B4" s="7" t="n">
        <v>798792</v>
      </c>
      <c r="C4" s="7" t="n">
        <v>790835</v>
      </c>
    </row>
    <row r="5" spans="1:3">
      <c r="A5" s="4" t="s">
        <v>475</v>
      </c>
    </row>
    <row r="6" spans="1:3">
      <c r="A6" s="3" t="s">
        <v>473</v>
      </c>
    </row>
    <row r="7" spans="1:3">
      <c r="A7" s="4" t="s">
        <v>474</v>
      </c>
      <c r="B7" s="7" t="n">
        <v>782533</v>
      </c>
      <c r="C7" s="7" t="n">
        <v>7763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76</v>
      </c>
      <c r="B1" s="2" t="s">
        <v>2</v>
      </c>
      <c r="C1" s="2" t="s">
        <v>25</v>
      </c>
    </row>
    <row r="2" spans="1:3">
      <c r="A2" s="3" t="s">
        <v>477</v>
      </c>
    </row>
    <row r="3" spans="1:3">
      <c r="A3" s="4" t="s">
        <v>40</v>
      </c>
      <c r="B3" s="7" t="n">
        <v>27131</v>
      </c>
      <c r="C3" s="7" t="n">
        <v>27131</v>
      </c>
    </row>
    <row r="4" spans="1:3">
      <c r="A4" s="4" t="s">
        <v>478</v>
      </c>
    </row>
    <row r="5" spans="1:3">
      <c r="A5" s="3" t="s">
        <v>477</v>
      </c>
    </row>
    <row r="6" spans="1:3">
      <c r="A6" s="4" t="s">
        <v>40</v>
      </c>
      <c r="C6" s="5" t="n">
        <v>27131</v>
      </c>
    </row>
    <row r="7" spans="1:3">
      <c r="A7" s="4" t="s">
        <v>479</v>
      </c>
    </row>
    <row r="8" spans="1:3">
      <c r="A8" s="3" t="s">
        <v>477</v>
      </c>
    </row>
    <row r="9" spans="1:3">
      <c r="A9" s="4" t="s">
        <v>49</v>
      </c>
      <c r="B9" s="5" t="n">
        <v>126272</v>
      </c>
      <c r="C9" s="5" t="n">
        <v>120090</v>
      </c>
    </row>
    <row r="10" spans="1:3">
      <c r="A10" s="4" t="s">
        <v>475</v>
      </c>
    </row>
    <row r="11" spans="1:3">
      <c r="A11" s="3" t="s">
        <v>477</v>
      </c>
    </row>
    <row r="12" spans="1:3">
      <c r="A12" s="4" t="s">
        <v>40</v>
      </c>
      <c r="C12" s="5" t="n">
        <v>27131</v>
      </c>
    </row>
    <row r="13" spans="1:3">
      <c r="A13" s="4" t="s">
        <v>480</v>
      </c>
    </row>
    <row r="14" spans="1:3">
      <c r="A14" s="3" t="s">
        <v>477</v>
      </c>
    </row>
    <row r="15" spans="1:3">
      <c r="A15" s="4" t="s">
        <v>49</v>
      </c>
      <c r="B15" s="7" t="n">
        <v>126272</v>
      </c>
      <c r="C15" s="7" t="n">
        <v>1200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3" t="s">
        <v>198</v>
      </c>
    </row>
    <row r="4" spans="1:5">
      <c r="A4" s="4" t="s">
        <v>482</v>
      </c>
      <c r="B4" s="7" t="n">
        <v>8685</v>
      </c>
      <c r="C4" s="7" t="n">
        <v>2386</v>
      </c>
      <c r="D4" s="7" t="n">
        <v>14716</v>
      </c>
      <c r="E4" s="7" t="n">
        <v>4164</v>
      </c>
    </row>
    <row r="5" spans="1:5">
      <c r="A5" s="4" t="s">
        <v>483</v>
      </c>
      <c r="B5" s="5" t="n">
        <v>103583</v>
      </c>
      <c r="C5" s="5" t="n">
        <v>80939</v>
      </c>
      <c r="D5" s="5" t="n">
        <v>218954</v>
      </c>
      <c r="E5" s="5" t="n">
        <v>202443</v>
      </c>
    </row>
    <row r="6" spans="1:5">
      <c r="A6" s="4" t="s">
        <v>80</v>
      </c>
      <c r="B6" s="5" t="n">
        <v>4212</v>
      </c>
      <c r="C6" s="7" t="n">
        <v>0</v>
      </c>
      <c r="D6" s="5" t="n">
        <v>4212</v>
      </c>
      <c r="E6" s="7" t="n">
        <v>0</v>
      </c>
    </row>
    <row r="7" spans="1:5">
      <c r="A7" s="3" t="s">
        <v>484</v>
      </c>
    </row>
    <row r="8" spans="1:5">
      <c r="A8" s="4" t="s">
        <v>485</v>
      </c>
      <c r="B8" s="5" t="n">
        <v>14283</v>
      </c>
      <c r="D8" s="5" t="n">
        <v>14283</v>
      </c>
    </row>
    <row r="9" spans="1:5">
      <c r="A9" s="5" t="n">
        <v>2016</v>
      </c>
      <c r="B9" s="7" t="n">
        <v>3572</v>
      </c>
      <c r="D9" s="7" t="n">
        <v>35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1"/>
    <col customWidth="1" max="6" min="6" width="21"/>
    <col customWidth="1" max="7" min="7" width="25"/>
    <col customWidth="1" max="8" min="8" width="25"/>
    <col customWidth="1" max="9" min="9" width="21"/>
    <col customWidth="1" max="10" min="10" width="25"/>
  </cols>
  <sheetData>
    <row r="1" spans="1:10">
      <c r="A1" s="1" t="s">
        <v>486</v>
      </c>
      <c r="B1" s="2" t="s">
        <v>487</v>
      </c>
      <c r="D1" s="2" t="s">
        <v>75</v>
      </c>
      <c r="H1" s="2" t="s">
        <v>1</v>
      </c>
      <c r="J1" s="2" t="s">
        <v>402</v>
      </c>
    </row>
    <row r="2" spans="1:10">
      <c r="B2" s="2" t="s">
        <v>488</v>
      </c>
      <c r="C2" s="2" t="s">
        <v>489</v>
      </c>
      <c r="D2" s="2" t="s">
        <v>296</v>
      </c>
      <c r="E2" s="2" t="s">
        <v>297</v>
      </c>
      <c r="F2" s="2" t="s">
        <v>490</v>
      </c>
      <c r="G2" s="2" t="s">
        <v>491</v>
      </c>
      <c r="H2" s="2" t="s">
        <v>365</v>
      </c>
      <c r="I2" s="2" t="s">
        <v>297</v>
      </c>
      <c r="J2" s="2" t="s">
        <v>492</v>
      </c>
    </row>
    <row r="3" spans="1:10">
      <c r="A3" s="3" t="s">
        <v>493</v>
      </c>
    </row>
    <row r="4" spans="1:10">
      <c r="A4" s="4" t="s">
        <v>494</v>
      </c>
      <c r="D4" s="7" t="n">
        <v>58553000</v>
      </c>
      <c r="H4" s="7" t="n">
        <v>58553000</v>
      </c>
      <c r="J4" s="7" t="n">
        <v>50007000</v>
      </c>
    </row>
    <row r="5" spans="1:10">
      <c r="A5" s="4" t="s">
        <v>495</v>
      </c>
      <c r="D5" s="7" t="n">
        <v>116480000</v>
      </c>
      <c r="E5" s="7" t="n">
        <v>83325000</v>
      </c>
      <c r="H5" s="7" t="n">
        <v>237882000</v>
      </c>
      <c r="I5" s="7" t="n">
        <v>206607000</v>
      </c>
    </row>
    <row r="6" spans="1:10">
      <c r="A6" s="6" t="s">
        <v>260</v>
      </c>
    </row>
    <row r="7" spans="1:10">
      <c r="A7" s="3" t="s">
        <v>493</v>
      </c>
    </row>
    <row r="8" spans="1:10">
      <c r="A8" s="4" t="s">
        <v>496</v>
      </c>
      <c r="H8" s="5" t="n">
        <v>2</v>
      </c>
    </row>
    <row r="9" spans="1:10">
      <c r="A9" s="4" t="s">
        <v>497</v>
      </c>
      <c r="D9" s="4" t="s">
        <v>498</v>
      </c>
      <c r="H9" s="4" t="s">
        <v>498</v>
      </c>
    </row>
    <row r="10" spans="1:10">
      <c r="A10" s="4" t="s">
        <v>499</v>
      </c>
    </row>
    <row r="11" spans="1:10">
      <c r="A11" s="3" t="s">
        <v>493</v>
      </c>
    </row>
    <row r="12" spans="1:10">
      <c r="A12" s="4" t="s">
        <v>500</v>
      </c>
      <c r="F12" s="7" t="n">
        <v>2500000</v>
      </c>
      <c r="G12" s="7" t="n">
        <v>2000000</v>
      </c>
    </row>
    <row r="13" spans="1:10">
      <c r="A13" s="4" t="s">
        <v>501</v>
      </c>
      <c r="G13" s="4" t="s">
        <v>502</v>
      </c>
    </row>
    <row r="14" spans="1:10">
      <c r="A14" s="4" t="s">
        <v>503</v>
      </c>
      <c r="G14" s="7" t="n">
        <v>250000</v>
      </c>
    </row>
    <row r="15" spans="1:10">
      <c r="A15" s="4" t="s">
        <v>504</v>
      </c>
    </row>
    <row r="16" spans="1:10">
      <c r="A16" s="3" t="s">
        <v>493</v>
      </c>
    </row>
    <row r="17" spans="1:10">
      <c r="A17" s="4" t="s">
        <v>496</v>
      </c>
      <c r="C17" s="5" t="n">
        <v>2</v>
      </c>
    </row>
    <row r="18" spans="1:10">
      <c r="A18" s="4" t="s">
        <v>505</v>
      </c>
      <c r="C18" s="7" t="n">
        <v>15000</v>
      </c>
    </row>
    <row r="19" spans="1:10">
      <c r="A19" s="4" t="s">
        <v>506</v>
      </c>
      <c r="C19" s="4" t="s">
        <v>507</v>
      </c>
    </row>
    <row r="20" spans="1:10">
      <c r="A20" s="4" t="s">
        <v>508</v>
      </c>
      <c r="C20" s="7" t="n">
        <v>30000</v>
      </c>
    </row>
    <row r="21" spans="1:10">
      <c r="A21" s="4" t="s">
        <v>509</v>
      </c>
      <c r="G21" s="5" t="n">
        <v>2</v>
      </c>
    </row>
    <row r="22" spans="1:10">
      <c r="A22" s="4" t="s">
        <v>510</v>
      </c>
    </row>
    <row r="23" spans="1:10">
      <c r="A23" s="3" t="s">
        <v>493</v>
      </c>
    </row>
    <row r="24" spans="1:10">
      <c r="A24" s="4" t="s">
        <v>511</v>
      </c>
      <c r="G24" s="5" t="n">
        <v>5</v>
      </c>
    </row>
    <row r="25" spans="1:10">
      <c r="A25" s="4" t="s">
        <v>512</v>
      </c>
      <c r="D25" s="7" t="n">
        <v>1900000</v>
      </c>
      <c r="H25" s="7" t="n">
        <v>1900000</v>
      </c>
      <c r="J25" s="5" t="n">
        <v>1900000</v>
      </c>
    </row>
    <row r="26" spans="1:10">
      <c r="A26" s="4" t="s">
        <v>513</v>
      </c>
      <c r="B26" s="5" t="n">
        <v>5</v>
      </c>
    </row>
    <row r="27" spans="1:10">
      <c r="A27" s="4" t="s">
        <v>494</v>
      </c>
      <c r="D27" s="5" t="n">
        <v>3446000</v>
      </c>
      <c r="H27" s="7" t="n">
        <v>3446000</v>
      </c>
      <c r="J27" s="7" t="n">
        <v>3446000</v>
      </c>
    </row>
    <row r="28" spans="1:10">
      <c r="A28" s="4" t="s">
        <v>514</v>
      </c>
    </row>
    <row r="29" spans="1:10">
      <c r="A29" s="3" t="s">
        <v>493</v>
      </c>
    </row>
    <row r="30" spans="1:10">
      <c r="A30" s="4" t="s">
        <v>496</v>
      </c>
      <c r="H30" s="5" t="n">
        <v>13</v>
      </c>
      <c r="J30" s="5" t="n">
        <v>17</v>
      </c>
    </row>
    <row r="31" spans="1:10">
      <c r="A31" s="4" t="s">
        <v>515</v>
      </c>
      <c r="D31" s="5" t="n">
        <v>755000</v>
      </c>
      <c r="E31" s="5" t="n">
        <v>784000</v>
      </c>
      <c r="H31" s="7" t="n">
        <v>1594000</v>
      </c>
      <c r="I31" s="5" t="n">
        <v>1616000</v>
      </c>
    </row>
    <row r="32" spans="1:10">
      <c r="A32" s="4" t="s">
        <v>495</v>
      </c>
      <c r="D32" s="7" t="n">
        <v>77064000</v>
      </c>
      <c r="E32" s="7" t="n">
        <v>63745000</v>
      </c>
      <c r="H32" s="7" t="n">
        <v>168033000</v>
      </c>
      <c r="I32" s="7" t="n">
        <v>157280000</v>
      </c>
    </row>
  </sheetData>
  <mergeCells count="4">
    <mergeCell ref="A1:A2"/>
    <mergeCell ref="B1:C1"/>
    <mergeCell ref="D1:G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16</v>
      </c>
      <c r="B1" s="2" t="s">
        <v>1</v>
      </c>
      <c r="D1" s="2" t="s">
        <v>402</v>
      </c>
    </row>
    <row r="2" spans="1:5">
      <c r="B2" s="2" t="s">
        <v>2</v>
      </c>
      <c r="C2" s="2" t="s">
        <v>76</v>
      </c>
      <c r="D2" s="2" t="s">
        <v>517</v>
      </c>
      <c r="E2" s="2" t="s">
        <v>25</v>
      </c>
    </row>
    <row r="3" spans="1:5">
      <c r="A3" s="4" t="s">
        <v>518</v>
      </c>
    </row>
    <row r="4" spans="1:5">
      <c r="A4" s="3" t="s">
        <v>518</v>
      </c>
    </row>
    <row r="5" spans="1:5">
      <c r="A5" s="4" t="s">
        <v>519</v>
      </c>
      <c r="B5" s="7" t="n">
        <v>1385</v>
      </c>
      <c r="E5" s="7" t="n">
        <v>658</v>
      </c>
    </row>
    <row r="6" spans="1:5">
      <c r="A6" s="4" t="s">
        <v>520</v>
      </c>
      <c r="B6" s="5" t="n">
        <v>1423</v>
      </c>
      <c r="E6" s="7" t="n">
        <v>660</v>
      </c>
    </row>
    <row r="7" spans="1:5">
      <c r="A7" s="4" t="s">
        <v>521</v>
      </c>
    </row>
    <row r="8" spans="1:5">
      <c r="A8" s="3" t="s">
        <v>522</v>
      </c>
    </row>
    <row r="9" spans="1:5">
      <c r="A9" s="4" t="s">
        <v>523</v>
      </c>
      <c r="D9" s="4" t="s">
        <v>313</v>
      </c>
    </row>
    <row r="10" spans="1:5">
      <c r="A10" s="4" t="s">
        <v>524</v>
      </c>
      <c r="B10" s="5" t="n">
        <v>878</v>
      </c>
      <c r="C10" s="7" t="n">
        <v>878</v>
      </c>
    </row>
    <row r="11" spans="1:5">
      <c r="A11" s="3" t="s">
        <v>525</v>
      </c>
    </row>
    <row r="12" spans="1:5">
      <c r="A12" s="4" t="s">
        <v>526</v>
      </c>
      <c r="B12" s="5" t="n">
        <v>741</v>
      </c>
    </row>
    <row r="13" spans="1:5">
      <c r="A13" s="5" t="n">
        <v>2016</v>
      </c>
      <c r="B13" s="5" t="n">
        <v>1536</v>
      </c>
    </row>
    <row r="14" spans="1:5">
      <c r="A14" s="5" t="n">
        <v>2017</v>
      </c>
      <c r="B14" s="5" t="n">
        <v>1536</v>
      </c>
    </row>
    <row r="15" spans="1:5">
      <c r="A15" s="5" t="n">
        <v>2018</v>
      </c>
      <c r="B15" s="5" t="n">
        <v>1536</v>
      </c>
    </row>
    <row r="16" spans="1:5">
      <c r="A16" s="4" t="s">
        <v>527</v>
      </c>
      <c r="B16" s="5" t="n">
        <v>13594</v>
      </c>
    </row>
    <row r="17" spans="1:5">
      <c r="A17" s="4" t="s">
        <v>528</v>
      </c>
    </row>
    <row r="18" spans="1:5">
      <c r="A18" s="3" t="s">
        <v>522</v>
      </c>
    </row>
    <row r="19" spans="1:5">
      <c r="A19" s="4" t="s">
        <v>529</v>
      </c>
      <c r="B19" s="5" t="n">
        <v>110</v>
      </c>
    </row>
    <row r="20" spans="1:5">
      <c r="A20" s="4" t="s">
        <v>530</v>
      </c>
    </row>
    <row r="21" spans="1:5">
      <c r="A21" s="3" t="s">
        <v>522</v>
      </c>
    </row>
    <row r="22" spans="1:5">
      <c r="A22" s="4" t="s">
        <v>529</v>
      </c>
      <c r="B22" s="5" t="n">
        <v>119</v>
      </c>
    </row>
    <row r="23" spans="1:5">
      <c r="A23" s="4" t="s">
        <v>531</v>
      </c>
    </row>
    <row r="24" spans="1:5">
      <c r="A24" s="3" t="s">
        <v>522</v>
      </c>
    </row>
    <row r="25" spans="1:5">
      <c r="A25" s="4" t="s">
        <v>529</v>
      </c>
      <c r="B25" s="5" t="n">
        <v>128</v>
      </c>
    </row>
    <row r="26" spans="1:5">
      <c r="A26" s="4" t="s">
        <v>532</v>
      </c>
    </row>
    <row r="27" spans="1:5">
      <c r="A27" s="3" t="s">
        <v>522</v>
      </c>
    </row>
    <row r="28" spans="1:5">
      <c r="A28" s="4" t="s">
        <v>533</v>
      </c>
      <c r="B28" s="7" t="n">
        <v>1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s="1" t="s">
        <v>534</v>
      </c>
      <c r="B1" s="2" t="s">
        <v>535</v>
      </c>
      <c r="C1" s="2" t="s">
        <v>2</v>
      </c>
      <c r="D1" s="2" t="s">
        <v>76</v>
      </c>
      <c r="E1" s="2" t="s">
        <v>2</v>
      </c>
      <c r="F1" s="2" t="s">
        <v>76</v>
      </c>
    </row>
    <row r="2" spans="1:6">
      <c r="A2" s="3" t="s">
        <v>536</v>
      </c>
    </row>
    <row r="3" spans="1:6">
      <c r="A3" s="4" t="s">
        <v>537</v>
      </c>
      <c r="C3" s="7" t="n">
        <v>169</v>
      </c>
      <c r="D3" s="7" t="n">
        <v>4221</v>
      </c>
      <c r="E3" s="7" t="n">
        <v>361</v>
      </c>
      <c r="F3" s="7" t="n">
        <v>4221</v>
      </c>
    </row>
    <row r="4" spans="1:6">
      <c r="A4" s="4" t="s">
        <v>538</v>
      </c>
    </row>
    <row r="5" spans="1:6">
      <c r="A5" s="3" t="s">
        <v>539</v>
      </c>
    </row>
    <row r="6" spans="1:6">
      <c r="A6" s="4" t="s">
        <v>540</v>
      </c>
      <c r="B6" s="7" t="n">
        <v>6000</v>
      </c>
    </row>
    <row r="7" spans="1:6">
      <c r="A7" s="4" t="s">
        <v>541</v>
      </c>
      <c r="B7" s="7" t="n">
        <v>4700</v>
      </c>
    </row>
    <row r="8" spans="1:6">
      <c r="A8" s="3" t="s">
        <v>536</v>
      </c>
    </row>
    <row r="9" spans="1:6">
      <c r="A9" s="4" t="s">
        <v>542</v>
      </c>
      <c r="E9" s="5" t="n">
        <v>1127</v>
      </c>
    </row>
    <row r="10" spans="1:6">
      <c r="A10" s="4" t="s">
        <v>537</v>
      </c>
      <c r="E10" s="5" t="n">
        <v>361</v>
      </c>
      <c r="F10" s="7" t="n">
        <v>4221</v>
      </c>
    </row>
    <row r="11" spans="1:6">
      <c r="A11" s="4" t="s">
        <v>543</v>
      </c>
      <c r="E11" s="5" t="n">
        <v>-674</v>
      </c>
    </row>
    <row r="12" spans="1:6">
      <c r="A12" s="4" t="s">
        <v>544</v>
      </c>
      <c r="E12" s="5" t="n">
        <v>78</v>
      </c>
    </row>
    <row r="13" spans="1:6">
      <c r="A13" s="4" t="s">
        <v>545</v>
      </c>
      <c r="C13" s="7" t="n">
        <v>892</v>
      </c>
      <c r="E13" s="7" t="n">
        <v>8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127"/>
  <sheetViews>
    <sheetView workbookViewId="0">
      <selection activeCell="A1" sqref="A1"/>
    </sheetView>
  </sheetViews>
  <sheetFormatPr baseColWidth="10" defaultRowHeight="15"/>
  <cols>
    <col customWidth="1" max="1" min="1" width="77"/>
    <col customWidth="1" max="2" min="2" width="22"/>
    <col customWidth="1" max="3" min="3" width="21"/>
    <col customWidth="1" max="4" min="4" width="25"/>
    <col customWidth="1" max="5" min="5" width="21"/>
    <col customWidth="1" max="6" min="6" width="21"/>
    <col customWidth="1" max="7" min="7" width="21"/>
    <col customWidth="1" max="8" min="8" width="33"/>
    <col customWidth="1" max="9" min="9" width="25"/>
    <col customWidth="1" max="10" min="10" width="21"/>
    <col customWidth="1" max="11" min="11" width="21"/>
  </cols>
  <sheetData>
    <row r="1" spans="1:11">
      <c r="A1" s="1" t="s">
        <v>546</v>
      </c>
      <c r="B1" s="2" t="s">
        <v>547</v>
      </c>
      <c r="C1" s="2" t="s">
        <v>548</v>
      </c>
      <c r="D1" s="2" t="s">
        <v>365</v>
      </c>
      <c r="E1" s="2" t="s">
        <v>296</v>
      </c>
      <c r="F1" s="2" t="s">
        <v>296</v>
      </c>
      <c r="G1" s="2" t="s">
        <v>297</v>
      </c>
      <c r="H1" s="2" t="s">
        <v>549</v>
      </c>
      <c r="I1" s="2" t="s">
        <v>492</v>
      </c>
      <c r="J1" s="2" t="s">
        <v>297</v>
      </c>
      <c r="K1" s="2" t="s">
        <v>550</v>
      </c>
    </row>
    <row r="2" spans="1:11">
      <c r="A2" s="3" t="s">
        <v>551</v>
      </c>
    </row>
    <row r="3" spans="1:11">
      <c r="A3" s="4" t="s">
        <v>552</v>
      </c>
      <c r="F3" s="7" t="n">
        <v>4212000</v>
      </c>
      <c r="G3" s="7" t="n">
        <v>0</v>
      </c>
      <c r="H3" s="7" t="n">
        <v>4212000</v>
      </c>
      <c r="J3" s="7" t="n">
        <v>0</v>
      </c>
    </row>
    <row r="4" spans="1:11">
      <c r="A4" s="4" t="s">
        <v>83</v>
      </c>
      <c r="F4" s="5" t="n">
        <v>36782000</v>
      </c>
      <c r="G4" s="5" t="n">
        <v>57991000</v>
      </c>
      <c r="H4" s="5" t="n">
        <v>82676000</v>
      </c>
      <c r="J4" s="5" t="n">
        <v>126875000</v>
      </c>
    </row>
    <row r="5" spans="1:11">
      <c r="A5" s="4" t="s">
        <v>39</v>
      </c>
      <c r="D5" s="7" t="n">
        <v>3750000</v>
      </c>
      <c r="E5" s="7" t="n">
        <v>3750000</v>
      </c>
      <c r="F5" s="5" t="n">
        <v>3750000</v>
      </c>
      <c r="H5" s="7" t="n">
        <v>3750000</v>
      </c>
    </row>
    <row r="6" spans="1:11">
      <c r="A6" s="6" t="s">
        <v>260</v>
      </c>
    </row>
    <row r="7" spans="1:11">
      <c r="A7" s="3" t="s">
        <v>551</v>
      </c>
    </row>
    <row r="8" spans="1:11">
      <c r="A8" s="4" t="s">
        <v>553</v>
      </c>
      <c r="H8" s="4" t="s">
        <v>554</v>
      </c>
    </row>
    <row r="9" spans="1:11">
      <c r="A9" s="4" t="s">
        <v>387</v>
      </c>
      <c r="H9" s="4" t="s">
        <v>388</v>
      </c>
    </row>
    <row r="10" spans="1:11">
      <c r="A10" s="4" t="s">
        <v>555</v>
      </c>
    </row>
    <row r="11" spans="1:11">
      <c r="A11" s="3" t="s">
        <v>551</v>
      </c>
    </row>
    <row r="12" spans="1:11">
      <c r="A12" s="4" t="s">
        <v>552</v>
      </c>
      <c r="F12" s="5" t="n">
        <v>3299000</v>
      </c>
      <c r="H12" s="7" t="n">
        <v>3299000</v>
      </c>
    </row>
    <row r="13" spans="1:11">
      <c r="A13" s="4" t="s">
        <v>556</v>
      </c>
      <c r="H13" s="4" t="s">
        <v>557</v>
      </c>
    </row>
    <row r="14" spans="1:11">
      <c r="A14" s="4" t="s">
        <v>558</v>
      </c>
      <c r="H14" s="7" t="n">
        <v>325</v>
      </c>
    </row>
    <row r="15" spans="1:11">
      <c r="A15" s="4" t="s">
        <v>559</v>
      </c>
      <c r="D15" s="7" t="n">
        <v>1500000</v>
      </c>
      <c r="E15" s="5" t="n">
        <v>1500000</v>
      </c>
      <c r="F15" s="5" t="n">
        <v>1500000</v>
      </c>
      <c r="H15" s="5" t="n">
        <v>1500000</v>
      </c>
    </row>
    <row r="16" spans="1:11">
      <c r="A16" s="4" t="s">
        <v>560</v>
      </c>
    </row>
    <row r="17" spans="1:11">
      <c r="A17" s="3" t="s">
        <v>551</v>
      </c>
    </row>
    <row r="18" spans="1:11">
      <c r="A18" s="4" t="s">
        <v>556</v>
      </c>
      <c r="D18" s="4" t="s">
        <v>557</v>
      </c>
    </row>
    <row r="19" spans="1:11">
      <c r="A19" s="4" t="s">
        <v>558</v>
      </c>
      <c r="D19" s="7" t="n">
        <v>325</v>
      </c>
    </row>
    <row r="20" spans="1:11">
      <c r="A20" s="4" t="s">
        <v>559</v>
      </c>
      <c r="D20" s="5" t="n">
        <v>1000000</v>
      </c>
      <c r="E20" s="5" t="n">
        <v>1000000</v>
      </c>
      <c r="F20" s="5" t="n">
        <v>1000000</v>
      </c>
      <c r="H20" s="5" t="n">
        <v>1000000</v>
      </c>
    </row>
    <row r="21" spans="1:11">
      <c r="A21" s="4" t="s">
        <v>561</v>
      </c>
    </row>
    <row r="22" spans="1:11">
      <c r="A22" s="3" t="s">
        <v>551</v>
      </c>
    </row>
    <row r="23" spans="1:11">
      <c r="A23" s="4" t="s">
        <v>552</v>
      </c>
      <c r="F23" s="5" t="n">
        <v>913000</v>
      </c>
      <c r="H23" s="5" t="n">
        <v>913000</v>
      </c>
    </row>
    <row r="24" spans="1:11">
      <c r="A24" s="4" t="s">
        <v>562</v>
      </c>
      <c r="D24" s="7" t="n">
        <v>906000</v>
      </c>
      <c r="E24" s="5" t="n">
        <v>906000</v>
      </c>
      <c r="F24" s="5" t="n">
        <v>906000</v>
      </c>
      <c r="H24" s="5" t="n">
        <v>906000</v>
      </c>
    </row>
    <row r="25" spans="1:11">
      <c r="A25" s="4" t="s">
        <v>556</v>
      </c>
      <c r="D25" s="4" t="s">
        <v>563</v>
      </c>
    </row>
    <row r="26" spans="1:11">
      <c r="A26" s="4" t="s">
        <v>558</v>
      </c>
      <c r="D26" s="7" t="n">
        <v>250</v>
      </c>
    </row>
    <row r="27" spans="1:11">
      <c r="A27" s="4" t="s">
        <v>559</v>
      </c>
      <c r="D27" s="5" t="n">
        <v>750000</v>
      </c>
      <c r="E27" s="5" t="n">
        <v>750000</v>
      </c>
      <c r="F27" s="5" t="n">
        <v>750000</v>
      </c>
      <c r="H27" s="5" t="n">
        <v>750000</v>
      </c>
    </row>
    <row r="28" spans="1:11">
      <c r="A28" s="4" t="s">
        <v>564</v>
      </c>
    </row>
    <row r="29" spans="1:11">
      <c r="A29" s="3" t="s">
        <v>551</v>
      </c>
    </row>
    <row r="30" spans="1:11">
      <c r="A30" s="4" t="s">
        <v>39</v>
      </c>
      <c r="D30" s="5" t="n">
        <v>3750000</v>
      </c>
      <c r="E30" s="5" t="n">
        <v>3750000</v>
      </c>
      <c r="F30" s="5" t="n">
        <v>3750000</v>
      </c>
      <c r="H30" s="5" t="n">
        <v>3750000</v>
      </c>
    </row>
    <row r="31" spans="1:11">
      <c r="A31" s="4" t="s">
        <v>565</v>
      </c>
    </row>
    <row r="32" spans="1:11">
      <c r="A32" s="3" t="s">
        <v>551</v>
      </c>
    </row>
    <row r="33" spans="1:11">
      <c r="A33" s="4" t="s">
        <v>566</v>
      </c>
      <c r="E33" s="5" t="n">
        <v>0</v>
      </c>
    </row>
    <row r="34" spans="1:11">
      <c r="A34" s="4" t="s">
        <v>567</v>
      </c>
      <c r="H34" s="5" t="n">
        <v>500000</v>
      </c>
    </row>
    <row r="35" spans="1:11">
      <c r="A35" s="4" t="s">
        <v>568</v>
      </c>
      <c r="D35" s="5" t="n">
        <v>0</v>
      </c>
      <c r="E35" s="5" t="n">
        <v>0</v>
      </c>
      <c r="F35" s="5" t="n">
        <v>0</v>
      </c>
      <c r="H35" s="5" t="n">
        <v>0</v>
      </c>
    </row>
    <row r="36" spans="1:11">
      <c r="A36" s="4" t="s">
        <v>569</v>
      </c>
    </row>
    <row r="37" spans="1:11">
      <c r="A37" s="3" t="s">
        <v>551</v>
      </c>
    </row>
    <row r="38" spans="1:11">
      <c r="A38" s="4" t="s">
        <v>570</v>
      </c>
      <c r="H38" s="5" t="n">
        <v>183000</v>
      </c>
    </row>
    <row r="39" spans="1:11">
      <c r="A39" s="4" t="s">
        <v>571</v>
      </c>
      <c r="H39" s="5" t="n">
        <v>500</v>
      </c>
    </row>
    <row r="40" spans="1:11">
      <c r="A40" s="4" t="s">
        <v>572</v>
      </c>
      <c r="E40" s="5" t="n">
        <v>0</v>
      </c>
    </row>
    <row r="41" spans="1:11">
      <c r="A41" s="4" t="s">
        <v>573</v>
      </c>
    </row>
    <row r="42" spans="1:11">
      <c r="A42" s="3" t="s">
        <v>551</v>
      </c>
    </row>
    <row r="43" spans="1:11">
      <c r="A43" s="4" t="s">
        <v>574</v>
      </c>
      <c r="C43" s="7" t="n">
        <v>250</v>
      </c>
    </row>
    <row r="44" spans="1:11">
      <c r="A44" s="4" t="s">
        <v>575</v>
      </c>
      <c r="E44" s="5" t="n">
        <v>189000</v>
      </c>
    </row>
    <row r="45" spans="1:11">
      <c r="A45" s="4" t="s">
        <v>576</v>
      </c>
      <c r="E45" s="5" t="n">
        <v>22000</v>
      </c>
    </row>
    <row r="46" spans="1:11">
      <c r="A46" s="4" t="s">
        <v>568</v>
      </c>
      <c r="D46" s="5" t="n">
        <v>105000</v>
      </c>
      <c r="E46" s="5" t="n">
        <v>105000</v>
      </c>
      <c r="F46" s="5" t="n">
        <v>105000</v>
      </c>
      <c r="H46" s="5" t="n">
        <v>105000</v>
      </c>
    </row>
    <row r="47" spans="1:11">
      <c r="A47" s="4" t="s">
        <v>577</v>
      </c>
    </row>
    <row r="48" spans="1:11">
      <c r="A48" s="3" t="s">
        <v>551</v>
      </c>
    </row>
    <row r="49" spans="1:11">
      <c r="A49" s="4" t="s">
        <v>562</v>
      </c>
      <c r="D49" s="5" t="n">
        <v>2002000</v>
      </c>
      <c r="E49" s="5" t="n">
        <v>2002000</v>
      </c>
      <c r="F49" s="5" t="n">
        <v>2002000</v>
      </c>
      <c r="H49" s="5" t="n">
        <v>2002000</v>
      </c>
    </row>
    <row r="50" spans="1:11">
      <c r="A50" s="4" t="s">
        <v>578</v>
      </c>
    </row>
    <row r="51" spans="1:11">
      <c r="A51" s="3" t="s">
        <v>551</v>
      </c>
    </row>
    <row r="52" spans="1:11">
      <c r="A52" s="4" t="s">
        <v>562</v>
      </c>
      <c r="D52" s="5" t="n">
        <v>16000</v>
      </c>
      <c r="E52" s="5" t="n">
        <v>16000</v>
      </c>
      <c r="F52" s="5" t="n">
        <v>16000</v>
      </c>
      <c r="H52" s="5" t="n">
        <v>16000</v>
      </c>
      <c r="I52" s="7" t="n">
        <v>14000</v>
      </c>
    </row>
    <row r="53" spans="1:11">
      <c r="A53" s="4" t="s">
        <v>579</v>
      </c>
      <c r="F53" s="5" t="n">
        <v>1000</v>
      </c>
      <c r="G53" s="5" t="n">
        <v>3000</v>
      </c>
      <c r="H53" s="5" t="n">
        <v>3000</v>
      </c>
      <c r="J53" s="5" t="n">
        <v>6000</v>
      </c>
    </row>
    <row r="54" spans="1:11">
      <c r="A54" s="4" t="s">
        <v>580</v>
      </c>
    </row>
    <row r="55" spans="1:11">
      <c r="A55" s="3" t="s">
        <v>551</v>
      </c>
    </row>
    <row r="56" spans="1:11">
      <c r="A56" s="4" t="s">
        <v>579</v>
      </c>
      <c r="F56" s="5" t="n">
        <v>0</v>
      </c>
      <c r="G56" s="5" t="n">
        <v>24000</v>
      </c>
      <c r="H56" s="5" t="n">
        <v>2000</v>
      </c>
      <c r="J56" s="5" t="n">
        <v>45000</v>
      </c>
    </row>
    <row r="57" spans="1:11">
      <c r="A57" s="4" t="s">
        <v>568</v>
      </c>
      <c r="D57" s="5" t="n">
        <v>2000</v>
      </c>
      <c r="E57" s="5" t="n">
        <v>2000</v>
      </c>
      <c r="F57" s="5" t="n">
        <v>2000</v>
      </c>
      <c r="H57" s="5" t="n">
        <v>2000</v>
      </c>
      <c r="I57" s="5" t="n">
        <v>0</v>
      </c>
    </row>
    <row r="58" spans="1:11">
      <c r="A58" s="4" t="s">
        <v>581</v>
      </c>
    </row>
    <row r="59" spans="1:11">
      <c r="A59" s="3" t="s">
        <v>551</v>
      </c>
    </row>
    <row r="60" spans="1:11">
      <c r="A60" s="4" t="s">
        <v>562</v>
      </c>
      <c r="D60" s="5" t="n">
        <v>8000</v>
      </c>
      <c r="E60" s="5" t="n">
        <v>8000</v>
      </c>
      <c r="F60" s="5" t="n">
        <v>8000</v>
      </c>
      <c r="H60" s="5" t="n">
        <v>8000</v>
      </c>
      <c r="I60" s="5" t="n">
        <v>53000</v>
      </c>
    </row>
    <row r="61" spans="1:11">
      <c r="A61" s="4" t="s">
        <v>579</v>
      </c>
      <c r="F61" s="5" t="n">
        <v>23000</v>
      </c>
      <c r="G61" s="5" t="n">
        <v>22000</v>
      </c>
      <c r="H61" s="5" t="n">
        <v>53000</v>
      </c>
      <c r="J61" s="5" t="n">
        <v>49000</v>
      </c>
    </row>
    <row r="62" spans="1:11">
      <c r="A62" s="4" t="s">
        <v>582</v>
      </c>
    </row>
    <row r="63" spans="1:11">
      <c r="A63" s="3" t="s">
        <v>551</v>
      </c>
    </row>
    <row r="64" spans="1:11">
      <c r="A64" s="4" t="s">
        <v>579</v>
      </c>
      <c r="F64" s="5" t="n">
        <v>0</v>
      </c>
      <c r="G64" s="5" t="n">
        <v>37000</v>
      </c>
      <c r="H64" s="5" t="n">
        <v>0</v>
      </c>
      <c r="J64" s="5" t="n">
        <v>72000</v>
      </c>
    </row>
    <row r="65" spans="1:11">
      <c r="A65" s="4" t="s">
        <v>568</v>
      </c>
      <c r="D65" s="5" t="n">
        <v>0</v>
      </c>
      <c r="E65" s="5" t="n">
        <v>0</v>
      </c>
      <c r="F65" s="5" t="n">
        <v>0</v>
      </c>
      <c r="H65" s="5" t="n">
        <v>0</v>
      </c>
      <c r="I65" s="5" t="n">
        <v>12000</v>
      </c>
    </row>
    <row r="66" spans="1:11">
      <c r="A66" s="4" t="s">
        <v>583</v>
      </c>
    </row>
    <row r="67" spans="1:11">
      <c r="A67" s="3" t="s">
        <v>551</v>
      </c>
    </row>
    <row r="68" spans="1:11">
      <c r="A68" s="4" t="s">
        <v>584</v>
      </c>
      <c r="F68" s="5" t="n">
        <v>2210000</v>
      </c>
      <c r="G68" s="5" t="n">
        <v>1677000</v>
      </c>
      <c r="H68" s="5" t="n">
        <v>4200000</v>
      </c>
      <c r="J68" s="5" t="n">
        <v>5706000</v>
      </c>
    </row>
    <row r="69" spans="1:11">
      <c r="A69" s="4" t="s">
        <v>568</v>
      </c>
      <c r="D69" s="5" t="n">
        <v>1860000</v>
      </c>
      <c r="E69" s="5" t="n">
        <v>1860000</v>
      </c>
      <c r="F69" s="5" t="n">
        <v>1860000</v>
      </c>
      <c r="H69" s="5" t="n">
        <v>1860000</v>
      </c>
      <c r="I69" s="5" t="n">
        <v>560000</v>
      </c>
    </row>
    <row r="70" spans="1:11">
      <c r="A70" s="4" t="s">
        <v>585</v>
      </c>
    </row>
    <row r="71" spans="1:11">
      <c r="A71" s="3" t="s">
        <v>551</v>
      </c>
    </row>
    <row r="72" spans="1:11">
      <c r="A72" s="4" t="s">
        <v>562</v>
      </c>
      <c r="D72" s="5" t="n">
        <v>1000</v>
      </c>
      <c r="E72" s="5" t="n">
        <v>1000</v>
      </c>
      <c r="F72" s="5" t="n">
        <v>1000</v>
      </c>
      <c r="H72" s="5" t="n">
        <v>1000</v>
      </c>
      <c r="I72" s="5" t="n">
        <v>5000</v>
      </c>
    </row>
    <row r="73" spans="1:11">
      <c r="A73" s="4" t="s">
        <v>579</v>
      </c>
      <c r="F73" s="5" t="n">
        <v>52000</v>
      </c>
      <c r="G73" s="5" t="n">
        <v>53000</v>
      </c>
      <c r="H73" s="5" t="n">
        <v>103000</v>
      </c>
      <c r="J73" s="5" t="n">
        <v>103000</v>
      </c>
    </row>
    <row r="74" spans="1:11">
      <c r="A74" s="4" t="s">
        <v>586</v>
      </c>
    </row>
    <row r="75" spans="1:11">
      <c r="A75" s="3" t="s">
        <v>551</v>
      </c>
    </row>
    <row r="76" spans="1:11">
      <c r="A76" s="4" t="s">
        <v>562</v>
      </c>
      <c r="D76" s="5" t="n">
        <v>0</v>
      </c>
      <c r="E76" s="5" t="n">
        <v>0</v>
      </c>
      <c r="F76" s="5" t="n">
        <v>0</v>
      </c>
      <c r="H76" s="5" t="n">
        <v>0</v>
      </c>
      <c r="I76" s="7" t="n">
        <v>317000</v>
      </c>
    </row>
    <row r="77" spans="1:11">
      <c r="A77" s="4" t="s">
        <v>587</v>
      </c>
      <c r="I77" s="5" t="n">
        <v>1</v>
      </c>
    </row>
    <row r="78" spans="1:11">
      <c r="A78" s="4" t="s">
        <v>588</v>
      </c>
    </row>
    <row r="79" spans="1:11">
      <c r="A79" s="3" t="s">
        <v>551</v>
      </c>
    </row>
    <row r="80" spans="1:11">
      <c r="A80" s="4" t="s">
        <v>562</v>
      </c>
      <c r="D80" s="5" t="n">
        <v>0</v>
      </c>
      <c r="E80" s="5" t="n">
        <v>0</v>
      </c>
      <c r="F80" s="5" t="n">
        <v>0</v>
      </c>
      <c r="H80" s="5" t="n">
        <v>0</v>
      </c>
      <c r="I80" s="7" t="n">
        <v>0</v>
      </c>
    </row>
    <row r="81" spans="1:11">
      <c r="A81" s="4" t="s">
        <v>579</v>
      </c>
      <c r="F81" s="5" t="n">
        <v>15000</v>
      </c>
      <c r="G81" s="5" t="n">
        <v>0</v>
      </c>
      <c r="H81" s="5" t="n">
        <v>30000</v>
      </c>
      <c r="J81" s="5" t="n">
        <v>0</v>
      </c>
    </row>
    <row r="82" spans="1:11">
      <c r="A82" s="4" t="s">
        <v>589</v>
      </c>
    </row>
    <row r="83" spans="1:11">
      <c r="A83" s="3" t="s">
        <v>551</v>
      </c>
    </row>
    <row r="84" spans="1:11">
      <c r="A84" s="4" t="s">
        <v>579</v>
      </c>
      <c r="F84" s="5" t="n">
        <v>148000</v>
      </c>
      <c r="G84" s="5" t="n">
        <v>701000</v>
      </c>
      <c r="H84" s="5" t="n">
        <v>972000</v>
      </c>
      <c r="J84" s="5" t="n">
        <v>1842000</v>
      </c>
      <c r="K84" s="7" t="n">
        <v>20364000</v>
      </c>
    </row>
    <row r="85" spans="1:11">
      <c r="A85" s="4" t="s">
        <v>568</v>
      </c>
      <c r="D85" s="5" t="n">
        <v>0</v>
      </c>
      <c r="E85" s="5" t="n">
        <v>0</v>
      </c>
      <c r="F85" s="5" t="n">
        <v>0</v>
      </c>
      <c r="H85" s="7" t="n">
        <v>0</v>
      </c>
      <c r="I85" s="7" t="n">
        <v>14306000</v>
      </c>
    </row>
    <row r="86" spans="1:11">
      <c r="A86" s="4" t="s">
        <v>590</v>
      </c>
    </row>
    <row r="87" spans="1:11">
      <c r="A87" s="3" t="s">
        <v>551</v>
      </c>
    </row>
    <row r="88" spans="1:11">
      <c r="A88" s="4" t="s">
        <v>591</v>
      </c>
      <c r="B88" s="5" t="n">
        <v>3</v>
      </c>
      <c r="H88" s="5" t="n">
        <v>1</v>
      </c>
    </row>
    <row r="89" spans="1:11">
      <c r="A89" s="4" t="s">
        <v>592</v>
      </c>
    </row>
    <row r="90" spans="1:11">
      <c r="A90" s="3" t="s">
        <v>551</v>
      </c>
    </row>
    <row r="91" spans="1:11">
      <c r="A91" s="4" t="s">
        <v>593</v>
      </c>
      <c r="F91" s="5" t="n">
        <v>1865000</v>
      </c>
      <c r="G91" s="5" t="n">
        <v>2030000</v>
      </c>
      <c r="H91" s="7" t="n">
        <v>4694000</v>
      </c>
      <c r="J91" s="5" t="n">
        <v>4836000</v>
      </c>
    </row>
    <row r="92" spans="1:11">
      <c r="A92" s="4" t="s">
        <v>568</v>
      </c>
      <c r="D92" s="5" t="n">
        <v>0</v>
      </c>
      <c r="E92" s="5" t="n">
        <v>0</v>
      </c>
      <c r="F92" s="5" t="n">
        <v>0</v>
      </c>
      <c r="G92" s="7" t="n">
        <v>82000</v>
      </c>
      <c r="H92" s="5" t="n">
        <v>0</v>
      </c>
      <c r="J92" s="7" t="n">
        <v>82000</v>
      </c>
    </row>
    <row r="93" spans="1:11">
      <c r="A93" s="4" t="s">
        <v>594</v>
      </c>
    </row>
    <row r="94" spans="1:11">
      <c r="A94" s="3" t="s">
        <v>551</v>
      </c>
    </row>
    <row r="95" spans="1:11">
      <c r="A95" s="4" t="s">
        <v>595</v>
      </c>
      <c r="H95" s="7" t="n">
        <v>26000</v>
      </c>
    </row>
    <row r="96" spans="1:11">
      <c r="A96" s="4" t="s">
        <v>596</v>
      </c>
      <c r="H96" s="4" t="s">
        <v>507</v>
      </c>
    </row>
    <row r="97" spans="1:11">
      <c r="A97" s="4" t="s">
        <v>579</v>
      </c>
      <c r="F97" s="5" t="n">
        <v>2599000</v>
      </c>
      <c r="H97" s="7" t="n">
        <v>2599000</v>
      </c>
    </row>
    <row r="98" spans="1:11">
      <c r="A98" s="4" t="s">
        <v>597</v>
      </c>
    </row>
    <row r="99" spans="1:11">
      <c r="A99" s="3" t="s">
        <v>551</v>
      </c>
    </row>
    <row r="100" spans="1:11">
      <c r="A100" s="4" t="s">
        <v>595</v>
      </c>
      <c r="H100" s="5" t="n">
        <v>30000</v>
      </c>
    </row>
    <row r="101" spans="1:11">
      <c r="A101" s="4" t="s">
        <v>598</v>
      </c>
    </row>
    <row r="102" spans="1:11">
      <c r="A102" s="3" t="s">
        <v>551</v>
      </c>
    </row>
    <row r="103" spans="1:11">
      <c r="A103" s="4" t="s">
        <v>562</v>
      </c>
      <c r="D103" s="5" t="n">
        <v>1750000</v>
      </c>
      <c r="E103" s="5" t="n">
        <v>1750000</v>
      </c>
      <c r="F103" s="5" t="n">
        <v>1750000</v>
      </c>
      <c r="H103" s="5" t="n">
        <v>1750000</v>
      </c>
    </row>
    <row r="104" spans="1:11">
      <c r="A104" s="4" t="s">
        <v>599</v>
      </c>
    </row>
    <row r="105" spans="1:11">
      <c r="A105" s="3" t="s">
        <v>551</v>
      </c>
    </row>
    <row r="106" spans="1:11">
      <c r="A106" s="4" t="s">
        <v>568</v>
      </c>
      <c r="D106" s="5" t="n">
        <v>6025000</v>
      </c>
      <c r="E106" s="5" t="n">
        <v>6025000</v>
      </c>
      <c r="F106" s="5" t="n">
        <v>6025000</v>
      </c>
      <c r="H106" s="5" t="n">
        <v>6025000</v>
      </c>
    </row>
    <row r="107" spans="1:11">
      <c r="A107" s="4" t="s">
        <v>600</v>
      </c>
    </row>
    <row r="108" spans="1:11">
      <c r="A108" s="3" t="s">
        <v>551</v>
      </c>
    </row>
    <row r="109" spans="1:11">
      <c r="A109" s="4" t="s">
        <v>568</v>
      </c>
      <c r="D109" s="5" t="n">
        <v>4857000</v>
      </c>
      <c r="E109" s="5" t="n">
        <v>4857000</v>
      </c>
      <c r="F109" s="5" t="n">
        <v>4857000</v>
      </c>
      <c r="H109" s="5" t="n">
        <v>4857000</v>
      </c>
    </row>
    <row r="110" spans="1:11">
      <c r="A110" s="4" t="s">
        <v>601</v>
      </c>
    </row>
    <row r="111" spans="1:11">
      <c r="A111" s="3" t="s">
        <v>551</v>
      </c>
    </row>
    <row r="112" spans="1:11">
      <c r="A112" s="4" t="s">
        <v>568</v>
      </c>
      <c r="D112" s="7" t="n">
        <v>1168000</v>
      </c>
      <c r="E112" s="7" t="n">
        <v>1168000</v>
      </c>
      <c r="F112" s="7" t="n">
        <v>1168000</v>
      </c>
      <c r="H112" s="7" t="n">
        <v>1168000</v>
      </c>
    </row>
    <row r="113" spans="1:11">
      <c r="A113" s="4" t="s">
        <v>602</v>
      </c>
    </row>
    <row r="114" spans="1:11">
      <c r="A114" s="3" t="s">
        <v>551</v>
      </c>
    </row>
    <row r="115" spans="1:11">
      <c r="A115" s="4" t="s">
        <v>603</v>
      </c>
      <c r="D115" s="5" t="n">
        <v>14</v>
      </c>
    </row>
    <row r="116" spans="1:11">
      <c r="A116" s="4" t="s">
        <v>604</v>
      </c>
    </row>
    <row r="117" spans="1:11">
      <c r="A117" s="3" t="s">
        <v>551</v>
      </c>
    </row>
    <row r="118" spans="1:11">
      <c r="A118" s="4" t="s">
        <v>511</v>
      </c>
      <c r="H118" s="5" t="n">
        <v>1</v>
      </c>
    </row>
    <row r="119" spans="1:11">
      <c r="A119" s="4" t="s">
        <v>605</v>
      </c>
    </row>
    <row r="120" spans="1:11">
      <c r="A120" s="3" t="s">
        <v>551</v>
      </c>
    </row>
    <row r="121" spans="1:11">
      <c r="A121" s="4" t="s">
        <v>511</v>
      </c>
      <c r="H121" s="5" t="n">
        <v>1</v>
      </c>
    </row>
    <row r="122" spans="1:11">
      <c r="A122" s="4" t="s">
        <v>606</v>
      </c>
    </row>
    <row r="123" spans="1:11">
      <c r="A123" s="3" t="s">
        <v>551</v>
      </c>
    </row>
    <row r="124" spans="1:11">
      <c r="A124" s="4" t="s">
        <v>511</v>
      </c>
      <c r="H124" s="5" t="n">
        <v>3</v>
      </c>
    </row>
    <row r="125" spans="1:11">
      <c r="A125" s="4" t="s">
        <v>607</v>
      </c>
    </row>
    <row r="126" spans="1:11">
      <c r="A126" s="3" t="s">
        <v>551</v>
      </c>
    </row>
    <row r="127" spans="1:11">
      <c r="A127" s="4" t="s">
        <v>511</v>
      </c>
      <c r="H127" s="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0"/>
    <col customWidth="1" max="5" min="5" width="39"/>
    <col customWidth="1" max="6" min="6" width="12"/>
  </cols>
  <sheetData>
    <row r="1" spans="1:6">
      <c r="A1" s="1" t="s">
        <v>110</v>
      </c>
      <c r="B1" s="2" t="s">
        <v>111</v>
      </c>
      <c r="C1" s="2" t="s">
        <v>112</v>
      </c>
      <c r="D1" s="2" t="s">
        <v>113</v>
      </c>
      <c r="E1" s="2" t="s">
        <v>114</v>
      </c>
      <c r="F1" s="2" t="s">
        <v>115</v>
      </c>
    </row>
    <row r="2" spans="1:6">
      <c r="A2" s="4" t="s">
        <v>116</v>
      </c>
      <c r="B2" s="7" t="n">
        <v>333</v>
      </c>
      <c r="C2" s="7" t="n">
        <v>809477</v>
      </c>
      <c r="D2" s="7" t="n">
        <v>-292990</v>
      </c>
      <c r="E2" s="7" t="n">
        <v>329</v>
      </c>
      <c r="F2" s="7" t="n">
        <v>517149</v>
      </c>
    </row>
    <row r="3" spans="1:6">
      <c r="A3" s="3" t="s">
        <v>117</v>
      </c>
    </row>
    <row r="4" spans="1:6">
      <c r="A4" s="4" t="s">
        <v>105</v>
      </c>
      <c r="D4" s="5" t="n">
        <v>50820</v>
      </c>
      <c r="F4" s="5" t="n">
        <v>50820</v>
      </c>
    </row>
    <row r="5" spans="1:6">
      <c r="A5" s="4" t="s">
        <v>107</v>
      </c>
      <c r="E5" s="5" t="n">
        <v>290</v>
      </c>
      <c r="F5" s="5" t="n">
        <v>290</v>
      </c>
    </row>
    <row r="6" spans="1:6">
      <c r="A6" s="4" t="s">
        <v>118</v>
      </c>
      <c r="B6" s="5" t="n">
        <v>312</v>
      </c>
      <c r="C6" s="5" t="n">
        <v>460943</v>
      </c>
      <c r="F6" s="5" t="n">
        <v>461255</v>
      </c>
    </row>
    <row r="7" spans="1:6">
      <c r="A7" s="4" t="s">
        <v>119</v>
      </c>
      <c r="B7" s="5" t="n">
        <v>5</v>
      </c>
      <c r="C7" s="5" t="n">
        <v>6035</v>
      </c>
      <c r="F7" s="5" t="n">
        <v>6040</v>
      </c>
    </row>
    <row r="8" spans="1:6">
      <c r="A8" s="4" t="s">
        <v>120</v>
      </c>
      <c r="B8" s="5" t="n">
        <v>150</v>
      </c>
      <c r="C8" s="5" t="n">
        <v>190565</v>
      </c>
      <c r="F8" s="5" t="n">
        <v>190715</v>
      </c>
    </row>
    <row r="9" spans="1:6">
      <c r="A9" s="4" t="s">
        <v>121</v>
      </c>
      <c r="C9" s="5" t="n">
        <v>10104</v>
      </c>
      <c r="F9" s="5" t="n">
        <v>10104</v>
      </c>
    </row>
    <row r="10" spans="1:6">
      <c r="A10" s="4" t="s">
        <v>122</v>
      </c>
      <c r="C10" s="5" t="n">
        <v>3381</v>
      </c>
      <c r="F10" s="5" t="n">
        <v>3381</v>
      </c>
    </row>
    <row r="11" spans="1:6">
      <c r="A11" s="4" t="s">
        <v>123</v>
      </c>
      <c r="B11" s="7" t="n">
        <v>800</v>
      </c>
      <c r="C11" s="7" t="n">
        <v>1480505</v>
      </c>
      <c r="D11" s="7" t="n">
        <v>-242170</v>
      </c>
      <c r="E11" s="7" t="n">
        <v>619</v>
      </c>
      <c r="F11" s="7" t="n">
        <v>12397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608</v>
      </c>
      <c r="B1" s="2" t="s">
        <v>609</v>
      </c>
      <c r="C1" s="2" t="s">
        <v>2</v>
      </c>
      <c r="D1" s="2" t="s">
        <v>76</v>
      </c>
      <c r="E1" s="2" t="s">
        <v>2</v>
      </c>
      <c r="F1" s="2" t="s">
        <v>76</v>
      </c>
      <c r="G1" s="2" t="s">
        <v>25</v>
      </c>
    </row>
    <row r="2" spans="1:7">
      <c r="A2" s="4" t="s">
        <v>610</v>
      </c>
    </row>
    <row r="3" spans="1:7">
      <c r="A3" s="4" t="s">
        <v>611</v>
      </c>
      <c r="G3" s="8" t="n">
        <v>38.26</v>
      </c>
    </row>
    <row r="4" spans="1:7">
      <c r="A4" s="3" t="s">
        <v>612</v>
      </c>
    </row>
    <row r="5" spans="1:7">
      <c r="A5" s="4" t="s">
        <v>613</v>
      </c>
      <c r="G5" s="4" t="s">
        <v>614</v>
      </c>
    </row>
    <row r="6" spans="1:7">
      <c r="A6" s="3" t="s">
        <v>615</v>
      </c>
    </row>
    <row r="7" spans="1:7">
      <c r="A7" s="4" t="s">
        <v>616</v>
      </c>
      <c r="E7" s="5" t="n">
        <v>343662</v>
      </c>
      <c r="F7" s="5" t="n">
        <v>343662</v>
      </c>
      <c r="G7" s="5" t="n">
        <v>343662</v>
      </c>
    </row>
    <row r="8" spans="1:7">
      <c r="A8" s="4" t="s">
        <v>617</v>
      </c>
      <c r="E8" s="5" t="n">
        <v>-343662</v>
      </c>
    </row>
    <row r="9" spans="1:7">
      <c r="A9" s="4" t="s">
        <v>618</v>
      </c>
      <c r="D9" s="5" t="n">
        <v>343662</v>
      </c>
      <c r="F9" s="5" t="n">
        <v>343662</v>
      </c>
      <c r="G9" s="5" t="n">
        <v>343662</v>
      </c>
    </row>
    <row r="10" spans="1:7">
      <c r="A10" s="3" t="s">
        <v>619</v>
      </c>
    </row>
    <row r="11" spans="1:7">
      <c r="A11" s="4" t="s">
        <v>616</v>
      </c>
      <c r="E11" s="8" t="n">
        <v>38.26</v>
      </c>
      <c r="F11" s="8" t="n">
        <v>38.26</v>
      </c>
      <c r="G11" s="8" t="n">
        <v>38.26</v>
      </c>
    </row>
    <row r="12" spans="1:7">
      <c r="A12" s="4" t="s">
        <v>620</v>
      </c>
      <c r="E12" s="9" t="n">
        <v>38.26</v>
      </c>
    </row>
    <row r="13" spans="1:7">
      <c r="A13" s="4" t="s">
        <v>616</v>
      </c>
      <c r="D13" s="8" t="n">
        <v>38.26</v>
      </c>
      <c r="F13" s="9" t="n">
        <v>38.26</v>
      </c>
      <c r="G13" s="9" t="n">
        <v>38.26</v>
      </c>
    </row>
    <row r="14" spans="1:7">
      <c r="A14" s="3" t="s">
        <v>621</v>
      </c>
    </row>
    <row r="15" spans="1:7">
      <c r="A15" s="4" t="s">
        <v>616</v>
      </c>
      <c r="E15" s="9" t="n">
        <v>18.22</v>
      </c>
      <c r="F15" s="9" t="n">
        <v>18.22</v>
      </c>
      <c r="G15" s="9" t="n">
        <v>18.22</v>
      </c>
    </row>
    <row r="16" spans="1:7">
      <c r="A16" s="4" t="s">
        <v>620</v>
      </c>
      <c r="E16" s="8" t="n">
        <v>18.22</v>
      </c>
    </row>
    <row r="17" spans="1:7">
      <c r="A17" s="4" t="s">
        <v>618</v>
      </c>
      <c r="D17" s="8" t="n">
        <v>18.22</v>
      </c>
      <c r="F17" s="8" t="n">
        <v>18.22</v>
      </c>
      <c r="G17" s="8" t="n">
        <v>18.22</v>
      </c>
    </row>
    <row r="18" spans="1:7">
      <c r="A18" s="4" t="s">
        <v>622</v>
      </c>
    </row>
    <row r="19" spans="1:7">
      <c r="A19" s="4" t="s">
        <v>623</v>
      </c>
      <c r="C19" s="7" t="n">
        <v>941</v>
      </c>
      <c r="D19" s="7" t="n">
        <v>325</v>
      </c>
      <c r="E19" s="7" t="n">
        <v>1183</v>
      </c>
      <c r="F19" s="7" t="n">
        <v>721</v>
      </c>
    </row>
    <row r="20" spans="1:7">
      <c r="A20" s="4" t="s">
        <v>624</v>
      </c>
    </row>
    <row r="21" spans="1:7">
      <c r="A21" s="4" t="s">
        <v>623</v>
      </c>
      <c r="C21" s="5" t="n">
        <v>8881</v>
      </c>
      <c r="E21" s="5" t="n">
        <v>8881</v>
      </c>
    </row>
    <row r="22" spans="1:7">
      <c r="A22" s="4" t="s">
        <v>625</v>
      </c>
      <c r="C22" s="5" t="n">
        <v>3086</v>
      </c>
      <c r="E22" s="5" t="n">
        <v>3086</v>
      </c>
    </row>
    <row r="23" spans="1:7">
      <c r="A23" s="4" t="s">
        <v>626</v>
      </c>
      <c r="C23" s="5" t="n">
        <v>5887</v>
      </c>
      <c r="E23" s="5" t="n">
        <v>5887</v>
      </c>
    </row>
    <row r="24" spans="1:7">
      <c r="A24" s="4" t="s">
        <v>627</v>
      </c>
      <c r="C24" s="5" t="n">
        <v>2927</v>
      </c>
      <c r="E24" s="5" t="n">
        <v>2927</v>
      </c>
    </row>
    <row r="25" spans="1:7">
      <c r="A25" s="4" t="s">
        <v>628</v>
      </c>
      <c r="C25" s="7" t="n">
        <v>1171</v>
      </c>
      <c r="E25" s="7" t="n">
        <v>1171</v>
      </c>
    </row>
    <row r="26" spans="1:7">
      <c r="A26" s="3" t="s">
        <v>629</v>
      </c>
    </row>
    <row r="27" spans="1:7">
      <c r="A27" s="4" t="s">
        <v>630</v>
      </c>
      <c r="B27" s="5" t="n">
        <v>1663660</v>
      </c>
    </row>
    <row r="28" spans="1:7">
      <c r="A28" s="4" t="s">
        <v>631</v>
      </c>
      <c r="B28" s="4" t="s">
        <v>632</v>
      </c>
    </row>
    <row r="29" spans="1:7">
      <c r="A29" s="4" t="s">
        <v>633</v>
      </c>
      <c r="B29" s="7" t="n">
        <v>21952</v>
      </c>
    </row>
    <row r="30" spans="1:7">
      <c r="A30" s="4" t="s">
        <v>634</v>
      </c>
      <c r="B30" s="4" t="s">
        <v>6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4"/>
    <col customWidth="1" max="5" min="5" width="45"/>
    <col customWidth="1" max="6" min="6" width="52"/>
    <col customWidth="1" max="7" min="7" width="24"/>
  </cols>
  <sheetData>
    <row r="1" spans="1:7">
      <c r="A1" s="1" t="s">
        <v>636</v>
      </c>
      <c r="B1" s="2" t="s">
        <v>637</v>
      </c>
      <c r="C1" s="2" t="s">
        <v>638</v>
      </c>
      <c r="D1" s="2" t="s">
        <v>639</v>
      </c>
      <c r="E1" s="2" t="s">
        <v>640</v>
      </c>
      <c r="F1" s="2" t="s">
        <v>641</v>
      </c>
      <c r="G1" s="2" t="s">
        <v>642</v>
      </c>
    </row>
    <row r="2" spans="1:7">
      <c r="A2" s="3" t="s">
        <v>643</v>
      </c>
    </row>
    <row r="3" spans="1:7">
      <c r="A3" s="4" t="s">
        <v>644</v>
      </c>
      <c r="E3" s="5" t="n">
        <v>1600000</v>
      </c>
      <c r="F3" s="5" t="n">
        <v>1600000</v>
      </c>
    </row>
    <row r="4" spans="1:7">
      <c r="A4" s="4" t="s">
        <v>645</v>
      </c>
      <c r="F4" s="7" t="n">
        <v>3381</v>
      </c>
    </row>
    <row r="5" spans="1:7">
      <c r="A5" s="4" t="s">
        <v>646</v>
      </c>
      <c r="F5" s="5" t="n">
        <v>1600000</v>
      </c>
    </row>
    <row r="6" spans="1:7">
      <c r="A6" s="4" t="s">
        <v>647</v>
      </c>
      <c r="F6" s="8" t="n">
        <v>11.18</v>
      </c>
    </row>
    <row r="7" spans="1:7">
      <c r="A7" s="4" t="s">
        <v>648</v>
      </c>
      <c r="F7" s="4" t="s">
        <v>649</v>
      </c>
    </row>
    <row r="8" spans="1:7">
      <c r="A8" s="4" t="s">
        <v>650</v>
      </c>
      <c r="E8" s="7" t="n">
        <v>3381</v>
      </c>
      <c r="F8" s="7" t="n">
        <v>3381</v>
      </c>
    </row>
    <row r="9" spans="1:7">
      <c r="A9" s="4" t="s">
        <v>651</v>
      </c>
      <c r="E9" s="8" t="n">
        <v>11.18</v>
      </c>
      <c r="F9" s="8" t="n">
        <v>11.18</v>
      </c>
    </row>
    <row r="10" spans="1:7">
      <c r="A10" s="4" t="s">
        <v>652</v>
      </c>
      <c r="F10" s="4" t="s">
        <v>653</v>
      </c>
    </row>
    <row r="11" spans="1:7">
      <c r="A11" s="4" t="s">
        <v>610</v>
      </c>
    </row>
    <row r="12" spans="1:7">
      <c r="A12" s="3" t="s">
        <v>643</v>
      </c>
    </row>
    <row r="13" spans="1:7">
      <c r="A13" s="4" t="s">
        <v>611</v>
      </c>
      <c r="G13" s="8" t="n">
        <v>38.26</v>
      </c>
    </row>
    <row r="14" spans="1:7">
      <c r="A14" s="4" t="s">
        <v>654</v>
      </c>
    </row>
    <row r="15" spans="1:7">
      <c r="A15" s="3" t="s">
        <v>643</v>
      </c>
    </row>
    <row r="16" spans="1:7">
      <c r="A16" s="4" t="s">
        <v>655</v>
      </c>
      <c r="E16" s="10" t="n">
        <v>0.8947000000000001</v>
      </c>
      <c r="F16" s="10" t="n">
        <v>0.8947000000000001</v>
      </c>
    </row>
    <row r="17" spans="1:7">
      <c r="A17" s="4" t="s">
        <v>656</v>
      </c>
      <c r="E17" s="5" t="n">
        <v>10</v>
      </c>
      <c r="F17" s="5" t="n">
        <v>10</v>
      </c>
    </row>
    <row r="18" spans="1:7">
      <c r="A18" s="4" t="s">
        <v>657</v>
      </c>
      <c r="E18" s="8" t="n">
        <v>11.18</v>
      </c>
      <c r="F18" s="8" t="n">
        <v>11.18</v>
      </c>
    </row>
    <row r="19" spans="1:7">
      <c r="A19" s="4" t="s">
        <v>658</v>
      </c>
      <c r="F19" s="5" t="n">
        <v>5</v>
      </c>
    </row>
    <row r="20" spans="1:7">
      <c r="A20" s="4" t="s">
        <v>659</v>
      </c>
      <c r="F20" s="4" t="s">
        <v>660</v>
      </c>
    </row>
    <row r="21" spans="1:7">
      <c r="A21" s="4" t="s">
        <v>661</v>
      </c>
      <c r="F21" s="7" t="n">
        <v>2000</v>
      </c>
    </row>
    <row r="22" spans="1:7">
      <c r="A22" s="4" t="s">
        <v>662</v>
      </c>
    </row>
    <row r="23" spans="1:7">
      <c r="A23" s="3" t="s">
        <v>643</v>
      </c>
    </row>
    <row r="24" spans="1:7">
      <c r="A24" s="4" t="s">
        <v>663</v>
      </c>
      <c r="F24" s="8" t="n">
        <v>15.09</v>
      </c>
    </row>
    <row r="25" spans="1:7">
      <c r="A25" s="4" t="s">
        <v>664</v>
      </c>
    </row>
    <row r="26" spans="1:7">
      <c r="A26" s="3" t="s">
        <v>643</v>
      </c>
    </row>
    <row r="27" spans="1:7">
      <c r="A27" s="4" t="s">
        <v>663</v>
      </c>
      <c r="F27" s="9" t="n">
        <v>16.21</v>
      </c>
    </row>
    <row r="28" spans="1:7">
      <c r="A28" s="4" t="s">
        <v>665</v>
      </c>
    </row>
    <row r="29" spans="1:7">
      <c r="A29" s="3" t="s">
        <v>643</v>
      </c>
    </row>
    <row r="30" spans="1:7">
      <c r="A30" s="4" t="s">
        <v>663</v>
      </c>
      <c r="F30" s="9" t="n">
        <v>17.32</v>
      </c>
    </row>
    <row r="31" spans="1:7">
      <c r="A31" s="4" t="s">
        <v>666</v>
      </c>
    </row>
    <row r="32" spans="1:7">
      <c r="A32" s="3" t="s">
        <v>643</v>
      </c>
    </row>
    <row r="33" spans="1:7">
      <c r="A33" s="4" t="s">
        <v>663</v>
      </c>
      <c r="F33" s="9" t="n">
        <v>18.44</v>
      </c>
    </row>
    <row r="34" spans="1:7">
      <c r="A34" s="4" t="s">
        <v>667</v>
      </c>
    </row>
    <row r="35" spans="1:7">
      <c r="A35" s="3" t="s">
        <v>643</v>
      </c>
    </row>
    <row r="36" spans="1:7">
      <c r="A36" s="4" t="s">
        <v>663</v>
      </c>
      <c r="F36" s="8" t="n">
        <v>19.56</v>
      </c>
    </row>
    <row r="37" spans="1:7">
      <c r="A37" s="4" t="s">
        <v>668</v>
      </c>
    </row>
    <row r="38" spans="1:7">
      <c r="A38" s="3" t="s">
        <v>643</v>
      </c>
    </row>
    <row r="39" spans="1:7">
      <c r="A39" s="4" t="s">
        <v>669</v>
      </c>
      <c r="C39" s="4" t="s">
        <v>649</v>
      </c>
    </row>
    <row r="40" spans="1:7">
      <c r="A40" s="4" t="s">
        <v>670</v>
      </c>
      <c r="C40" s="4" t="s">
        <v>671</v>
      </c>
    </row>
    <row r="41" spans="1:7">
      <c r="A41" s="4" t="s">
        <v>672</v>
      </c>
      <c r="C41" s="8" t="n">
        <v>13.1</v>
      </c>
    </row>
    <row r="42" spans="1:7">
      <c r="A42" s="4" t="s">
        <v>673</v>
      </c>
      <c r="C42" s="4" t="s">
        <v>674</v>
      </c>
    </row>
    <row r="43" spans="1:7">
      <c r="A43" s="4" t="s">
        <v>675</v>
      </c>
      <c r="C43" s="7" t="n">
        <v>0</v>
      </c>
    </row>
    <row r="44" spans="1:7">
      <c r="A44" s="4" t="s">
        <v>676</v>
      </c>
      <c r="C44" s="4" t="s">
        <v>677</v>
      </c>
    </row>
    <row r="45" spans="1:7">
      <c r="A45" s="4" t="s">
        <v>678</v>
      </c>
    </row>
    <row r="46" spans="1:7">
      <c r="A46" s="3" t="s">
        <v>643</v>
      </c>
    </row>
    <row r="47" spans="1:7">
      <c r="A47" s="4" t="s">
        <v>679</v>
      </c>
      <c r="C47" s="10" t="n">
        <v>0.8947000000000001</v>
      </c>
    </row>
    <row r="48" spans="1:7">
      <c r="A48" s="4" t="s">
        <v>680</v>
      </c>
      <c r="B48" s="10" t="n">
        <v>0.8947000000000001</v>
      </c>
    </row>
    <row r="49" spans="1:7">
      <c r="A49" s="4" t="s">
        <v>681</v>
      </c>
      <c r="E49" s="5" t="n">
        <v>13420</v>
      </c>
    </row>
    <row r="50" spans="1:7">
      <c r="A50" s="4" t="s">
        <v>611</v>
      </c>
      <c r="E50" s="11" t="n">
        <v>15.088</v>
      </c>
    </row>
    <row r="51" spans="1:7">
      <c r="A51" s="4" t="s">
        <v>682</v>
      </c>
      <c r="C51" s="7" t="n">
        <v>14</v>
      </c>
    </row>
    <row r="52" spans="1:7">
      <c r="A52" s="4" t="s">
        <v>669</v>
      </c>
      <c r="C52" s="4" t="s">
        <v>683</v>
      </c>
    </row>
    <row r="53" spans="1:7">
      <c r="A53" s="4" t="s">
        <v>684</v>
      </c>
      <c r="C53" s="4" t="s">
        <v>685</v>
      </c>
    </row>
    <row r="54" spans="1:7">
      <c r="A54" s="4" t="s">
        <v>686</v>
      </c>
      <c r="C54" s="4" t="s">
        <v>671</v>
      </c>
    </row>
    <row r="55" spans="1:7">
      <c r="A55" s="4" t="s">
        <v>687</v>
      </c>
      <c r="C55" s="7" t="n">
        <v>39</v>
      </c>
    </row>
    <row r="56" spans="1:7">
      <c r="A56" s="4" t="s">
        <v>430</v>
      </c>
    </row>
    <row r="57" spans="1:7">
      <c r="A57" s="3" t="s">
        <v>643</v>
      </c>
    </row>
    <row r="58" spans="1:7">
      <c r="A58" s="4" t="s">
        <v>645</v>
      </c>
      <c r="F58" s="7" t="n">
        <v>3381</v>
      </c>
    </row>
    <row r="59" spans="1:7">
      <c r="A59" s="6" t="s">
        <v>260</v>
      </c>
    </row>
    <row r="60" spans="1:7">
      <c r="A60" s="3" t="s">
        <v>643</v>
      </c>
    </row>
    <row r="61" spans="1:7">
      <c r="A61" s="4" t="s">
        <v>655</v>
      </c>
      <c r="D61" s="5" t="n">
        <v>1600000</v>
      </c>
    </row>
    <row r="62" spans="1:7">
      <c r="A62" s="4" t="s">
        <v>678</v>
      </c>
    </row>
    <row r="63" spans="1:7">
      <c r="A63" s="3" t="s">
        <v>643</v>
      </c>
    </row>
    <row r="64" spans="1:7">
      <c r="A64" s="4" t="s">
        <v>688</v>
      </c>
      <c r="D64" s="5" t="n">
        <v>1</v>
      </c>
    </row>
    <row r="65" spans="1:7">
      <c r="A65" s="4" t="s">
        <v>689</v>
      </c>
      <c r="D65" s="5" t="n">
        <v>15000</v>
      </c>
    </row>
    <row r="66" spans="1:7">
      <c r="A66" s="4" t="s">
        <v>611</v>
      </c>
      <c r="D66" s="8" t="n">
        <v>13.5</v>
      </c>
    </row>
    <row r="67" spans="1:7">
      <c r="A67" s="4" t="s">
        <v>690</v>
      </c>
    </row>
    <row r="68" spans="1:7">
      <c r="A68" s="3" t="s">
        <v>643</v>
      </c>
    </row>
    <row r="69" spans="1:7">
      <c r="A69" s="4" t="s">
        <v>644</v>
      </c>
      <c r="D69" s="5" t="n">
        <v>1600000</v>
      </c>
    </row>
    <row r="70" spans="1:7">
      <c r="A70" s="4" t="s">
        <v>657</v>
      </c>
      <c r="D70" s="7" t="n">
        <v>10</v>
      </c>
    </row>
    <row r="71" spans="1:7">
      <c r="A71" s="4" t="s">
        <v>436</v>
      </c>
    </row>
    <row r="72" spans="1:7">
      <c r="A72" s="3" t="s">
        <v>643</v>
      </c>
    </row>
    <row r="73" spans="1:7">
      <c r="A73" s="4" t="s">
        <v>645</v>
      </c>
      <c r="C73" s="7" t="n">
        <v>33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r="1" spans="1:4">
      <c r="A1" s="1" t="s">
        <v>691</v>
      </c>
      <c r="B1" s="2" t="s">
        <v>692</v>
      </c>
      <c r="C1" s="2" t="s">
        <v>693</v>
      </c>
      <c r="D1" s="2" t="s">
        <v>297</v>
      </c>
    </row>
    <row r="2" spans="1:4">
      <c r="A2" s="4" t="s">
        <v>381</v>
      </c>
      <c r="C2" s="7" t="n">
        <v>4527</v>
      </c>
    </row>
    <row r="3" spans="1:4">
      <c r="A3" s="4" t="s">
        <v>694</v>
      </c>
      <c r="B3" s="5" t="n">
        <v>483970</v>
      </c>
      <c r="C3" s="5" t="n">
        <v>483970</v>
      </c>
    </row>
    <row r="4" spans="1:4">
      <c r="A4" s="4" t="s">
        <v>695</v>
      </c>
      <c r="C4" s="7" t="n">
        <v>6040</v>
      </c>
    </row>
    <row r="5" spans="1:4">
      <c r="A5" s="4" t="s">
        <v>696</v>
      </c>
      <c r="C5" s="5" t="n">
        <v>15000000</v>
      </c>
    </row>
    <row r="6" spans="1:4">
      <c r="A6" s="4" t="s">
        <v>697</v>
      </c>
      <c r="C6" s="7" t="n">
        <v>190715</v>
      </c>
    </row>
    <row r="7" spans="1:4">
      <c r="A7" s="4" t="s">
        <v>162</v>
      </c>
      <c r="C7" s="7" t="n">
        <v>210000</v>
      </c>
      <c r="D7" s="7" t="n">
        <v>197743</v>
      </c>
    </row>
    <row r="8" spans="1:4">
      <c r="A8" s="6" t="s">
        <v>260</v>
      </c>
    </row>
    <row r="9" spans="1:4">
      <c r="A9" s="4" t="s">
        <v>390</v>
      </c>
      <c r="B9" s="10" t="n">
        <v>0.8947000000000001</v>
      </c>
    </row>
    <row r="10" spans="1:4">
      <c r="A10" s="4" t="s">
        <v>698</v>
      </c>
      <c r="B10" s="5" t="n">
        <v>31233170</v>
      </c>
    </row>
    <row r="11" spans="1:4">
      <c r="A11" s="4" t="s">
        <v>381</v>
      </c>
      <c r="B11" s="7" t="n">
        <v>4527</v>
      </c>
    </row>
    <row r="12" spans="1:4">
      <c r="A12" s="4" t="s">
        <v>699</v>
      </c>
      <c r="B12" s="4" t="s">
        <v>700</v>
      </c>
    </row>
    <row r="13" spans="1:4">
      <c r="A13" s="4" t="s">
        <v>701</v>
      </c>
      <c r="B13" s="11" t="n">
        <v>14.348</v>
      </c>
    </row>
    <row r="14" spans="1:4">
      <c r="A14" s="4" t="s">
        <v>62</v>
      </c>
    </row>
    <row r="15" spans="1:4">
      <c r="A15" s="4" t="s">
        <v>702</v>
      </c>
      <c r="B15" s="5" t="n">
        <v>1</v>
      </c>
    </row>
    <row r="16" spans="1:4">
      <c r="A16" s="4" t="s">
        <v>63</v>
      </c>
    </row>
    <row r="17" spans="1:4">
      <c r="A17" s="4" t="s">
        <v>702</v>
      </c>
      <c r="B17" s="5" t="n">
        <v>1</v>
      </c>
    </row>
    <row r="18" spans="1:4">
      <c r="A18" s="4" t="s">
        <v>703</v>
      </c>
    </row>
    <row r="19" spans="1:4">
      <c r="A19" s="4" t="s">
        <v>696</v>
      </c>
      <c r="C19" s="5" t="n">
        <v>15000000</v>
      </c>
    </row>
    <row r="20" spans="1:4">
      <c r="A20" s="4" t="s">
        <v>701</v>
      </c>
      <c r="C20" s="7" t="n">
        <v>14</v>
      </c>
    </row>
    <row r="21" spans="1:4">
      <c r="A21" s="4" t="s">
        <v>697</v>
      </c>
      <c r="C21" s="7" t="n">
        <v>210000</v>
      </c>
    </row>
    <row r="22" spans="1:4">
      <c r="A22" s="4" t="s">
        <v>162</v>
      </c>
      <c r="C22" s="7" t="n">
        <v>1963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s>
  <sheetData>
    <row r="1" spans="1:9">
      <c r="A1" s="1" t="s">
        <v>704</v>
      </c>
      <c r="B1" s="2" t="s">
        <v>705</v>
      </c>
      <c r="C1" s="2" t="s">
        <v>706</v>
      </c>
      <c r="D1" s="2" t="s">
        <v>707</v>
      </c>
      <c r="E1" s="2" t="s">
        <v>708</v>
      </c>
      <c r="F1" s="2" t="s">
        <v>709</v>
      </c>
      <c r="G1" s="2" t="s">
        <v>296</v>
      </c>
      <c r="H1" s="2" t="s">
        <v>415</v>
      </c>
      <c r="I1" s="2" t="s">
        <v>710</v>
      </c>
    </row>
    <row r="2" spans="1:9">
      <c r="A2" s="3" t="s">
        <v>711</v>
      </c>
    </row>
    <row r="3" spans="1:9">
      <c r="A3" s="4" t="s">
        <v>494</v>
      </c>
      <c r="G3" s="7" t="n">
        <v>58553</v>
      </c>
      <c r="H3" s="7" t="n">
        <v>50007</v>
      </c>
    </row>
    <row r="4" spans="1:9">
      <c r="A4" s="4" t="s">
        <v>712</v>
      </c>
    </row>
    <row r="5" spans="1:9">
      <c r="A5" s="3" t="s">
        <v>711</v>
      </c>
    </row>
    <row r="6" spans="1:9">
      <c r="A6" s="4" t="s">
        <v>713</v>
      </c>
      <c r="D6" s="5" t="n">
        <v>5</v>
      </c>
    </row>
    <row r="7" spans="1:9">
      <c r="A7" s="4" t="s">
        <v>714</v>
      </c>
      <c r="D7" s="7" t="n">
        <v>1900</v>
      </c>
    </row>
    <row r="8" spans="1:9">
      <c r="A8" s="4" t="s">
        <v>494</v>
      </c>
      <c r="G8" s="7" t="n">
        <v>3446</v>
      </c>
      <c r="H8" s="7" t="n">
        <v>3446</v>
      </c>
    </row>
    <row r="9" spans="1:9">
      <c r="A9" s="4" t="s">
        <v>715</v>
      </c>
    </row>
    <row r="10" spans="1:9">
      <c r="A10" s="3" t="s">
        <v>711</v>
      </c>
    </row>
    <row r="11" spans="1:9">
      <c r="A11" s="4" t="s">
        <v>716</v>
      </c>
      <c r="I11" s="7" t="n">
        <v>3498</v>
      </c>
    </row>
    <row r="12" spans="1:9">
      <c r="A12" s="4" t="s">
        <v>717</v>
      </c>
      <c r="C12" s="7" t="n">
        <v>3951</v>
      </c>
    </row>
    <row r="13" spans="1:9">
      <c r="A13" s="4" t="s">
        <v>718</v>
      </c>
    </row>
    <row r="14" spans="1:9">
      <c r="A14" s="3" t="s">
        <v>711</v>
      </c>
    </row>
    <row r="15" spans="1:9">
      <c r="A15" s="4" t="s">
        <v>719</v>
      </c>
      <c r="F15" s="7" t="n">
        <v>6273</v>
      </c>
    </row>
    <row r="16" spans="1:9">
      <c r="A16" s="4" t="s">
        <v>720</v>
      </c>
    </row>
    <row r="17" spans="1:9">
      <c r="A17" s="3" t="s">
        <v>711</v>
      </c>
    </row>
    <row r="18" spans="1:9">
      <c r="A18" s="4" t="s">
        <v>717</v>
      </c>
      <c r="B18" s="7" t="n">
        <v>7851</v>
      </c>
      <c r="E18" s="7" t="n">
        <v>4940</v>
      </c>
    </row>
    <row r="19" spans="1:9">
      <c r="A19" s="4" t="s">
        <v>721</v>
      </c>
    </row>
    <row r="20" spans="1:9">
      <c r="A20" s="3" t="s">
        <v>711</v>
      </c>
    </row>
    <row r="21" spans="1:9">
      <c r="A21" s="4" t="s">
        <v>717</v>
      </c>
      <c r="B21" s="5" t="n">
        <v>848</v>
      </c>
    </row>
    <row r="22" spans="1:9">
      <c r="A22" s="4" t="s">
        <v>722</v>
      </c>
    </row>
    <row r="23" spans="1:9">
      <c r="A23" s="3" t="s">
        <v>711</v>
      </c>
    </row>
    <row r="24" spans="1:9">
      <c r="A24" s="4" t="s">
        <v>717</v>
      </c>
      <c r="B24" s="5" t="n">
        <v>4906</v>
      </c>
    </row>
    <row r="25" spans="1:9">
      <c r="A25" s="4" t="s">
        <v>723</v>
      </c>
    </row>
    <row r="26" spans="1:9">
      <c r="A26" s="3" t="s">
        <v>711</v>
      </c>
    </row>
    <row r="27" spans="1:9">
      <c r="A27" s="4" t="s">
        <v>717</v>
      </c>
      <c r="B27" s="5" t="n">
        <v>83</v>
      </c>
    </row>
    <row r="28" spans="1:9">
      <c r="A28" s="4" t="s">
        <v>724</v>
      </c>
    </row>
    <row r="29" spans="1:9">
      <c r="A29" s="3" t="s">
        <v>711</v>
      </c>
    </row>
    <row r="30" spans="1:9">
      <c r="A30" s="4" t="s">
        <v>717</v>
      </c>
      <c r="B30" s="7" t="n">
        <v>2014</v>
      </c>
    </row>
    <row r="31" spans="1:9">
      <c r="A31" s="4" t="s">
        <v>725</v>
      </c>
      <c r="B31" s="4" t="s">
        <v>7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7</v>
      </c>
      <c r="B1" s="2" t="s">
        <v>3</v>
      </c>
      <c r="C1" s="2" t="s">
        <v>728</v>
      </c>
      <c r="D1" s="2" t="s">
        <v>729</v>
      </c>
      <c r="E1" s="2" t="s">
        <v>730</v>
      </c>
      <c r="F1" s="2" t="s">
        <v>125</v>
      </c>
      <c r="G1" s="2" t="s">
        <v>2</v>
      </c>
      <c r="H1" s="2" t="s">
        <v>76</v>
      </c>
    </row>
    <row r="2" spans="1:8">
      <c r="A2" s="3" t="s">
        <v>731</v>
      </c>
    </row>
    <row r="3" spans="1:8">
      <c r="A3" s="4" t="s">
        <v>697</v>
      </c>
      <c r="G3" s="7" t="n">
        <v>190715</v>
      </c>
    </row>
    <row r="4" spans="1:8">
      <c r="A4" s="4" t="s">
        <v>162</v>
      </c>
      <c r="G4" s="5" t="n">
        <v>210000</v>
      </c>
      <c r="H4" s="7" t="n">
        <v>197743</v>
      </c>
    </row>
    <row r="5" spans="1:8">
      <c r="A5" s="4" t="s">
        <v>381</v>
      </c>
      <c r="G5" s="7" t="n">
        <v>4527</v>
      </c>
    </row>
    <row r="6" spans="1:8">
      <c r="A6" s="6" t="s">
        <v>260</v>
      </c>
    </row>
    <row r="7" spans="1:8">
      <c r="A7" s="3" t="s">
        <v>731</v>
      </c>
    </row>
    <row r="8" spans="1:8">
      <c r="A8" s="4" t="s">
        <v>732</v>
      </c>
      <c r="F8" s="11" t="n">
        <v>14.348</v>
      </c>
    </row>
    <row r="9" spans="1:8">
      <c r="A9" s="4" t="s">
        <v>733</v>
      </c>
      <c r="F9" s="5" t="n">
        <v>31233170</v>
      </c>
    </row>
    <row r="10" spans="1:8">
      <c r="A10" s="4" t="s">
        <v>381</v>
      </c>
      <c r="F10" s="7" t="n">
        <v>4527</v>
      </c>
    </row>
    <row r="11" spans="1:8">
      <c r="A11" s="4" t="s">
        <v>699</v>
      </c>
      <c r="F11" s="4" t="s">
        <v>700</v>
      </c>
    </row>
    <row r="12" spans="1:8">
      <c r="A12" s="4" t="s">
        <v>734</v>
      </c>
    </row>
    <row r="13" spans="1:8">
      <c r="A13" s="3" t="s">
        <v>731</v>
      </c>
    </row>
    <row r="14" spans="1:8">
      <c r="A14" s="4" t="s">
        <v>735</v>
      </c>
      <c r="E14" s="4" t="s">
        <v>325</v>
      </c>
    </row>
    <row r="15" spans="1:8">
      <c r="A15" s="4" t="s">
        <v>529</v>
      </c>
      <c r="E15" s="7" t="n">
        <v>182</v>
      </c>
    </row>
    <row r="16" spans="1:8">
      <c r="A16" s="4" t="s">
        <v>736</v>
      </c>
    </row>
    <row r="17" spans="1:8">
      <c r="A17" s="3" t="s">
        <v>731</v>
      </c>
    </row>
    <row r="18" spans="1:8">
      <c r="A18" s="4" t="s">
        <v>737</v>
      </c>
      <c r="D18" s="5" t="n">
        <v>1882223</v>
      </c>
    </row>
    <row r="19" spans="1:8">
      <c r="A19" s="4" t="s">
        <v>732</v>
      </c>
      <c r="D19" s="7" t="n">
        <v>14</v>
      </c>
    </row>
    <row r="20" spans="1:8">
      <c r="A20" s="4" t="s">
        <v>697</v>
      </c>
      <c r="D20" s="7" t="n">
        <v>26351</v>
      </c>
    </row>
    <row r="21" spans="1:8">
      <c r="A21" s="4" t="s">
        <v>162</v>
      </c>
      <c r="D21" s="7" t="n">
        <v>24638</v>
      </c>
    </row>
    <row r="22" spans="1:8">
      <c r="A22" s="4" t="s">
        <v>738</v>
      </c>
    </row>
    <row r="23" spans="1:8">
      <c r="A23" s="3" t="s">
        <v>731</v>
      </c>
    </row>
    <row r="24" spans="1:8">
      <c r="A24" s="4" t="s">
        <v>739</v>
      </c>
      <c r="B24" s="5" t="n">
        <v>31298093</v>
      </c>
    </row>
    <row r="25" spans="1:8">
      <c r="A25" s="4" t="s">
        <v>740</v>
      </c>
      <c r="B25" s="7" t="n">
        <v>2879</v>
      </c>
    </row>
    <row r="26" spans="1:8">
      <c r="A26" s="4" t="s">
        <v>741</v>
      </c>
      <c r="C26" s="7" t="n">
        <v>931</v>
      </c>
    </row>
    <row r="27" spans="1:8">
      <c r="A27" s="4" t="s">
        <v>742</v>
      </c>
      <c r="B27" s="7" t="n">
        <v>717</v>
      </c>
    </row>
    <row r="28" spans="1:8">
      <c r="A28" s="4" t="s">
        <v>743</v>
      </c>
      <c r="B28" s="5" t="n">
        <v>649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v>
      </c>
      <c r="B1" s="2" t="s">
        <v>125</v>
      </c>
      <c r="C1" s="2" t="s">
        <v>2</v>
      </c>
    </row>
    <row r="2" spans="1:3">
      <c r="A2" s="3" t="s">
        <v>126</v>
      </c>
    </row>
    <row r="3" spans="1:3">
      <c r="A3" s="4" t="s">
        <v>127</v>
      </c>
      <c r="C3" s="5" t="n">
        <v>31233170</v>
      </c>
    </row>
    <row r="4" spans="1:3">
      <c r="A4" s="4" t="s">
        <v>128</v>
      </c>
      <c r="B4" s="5" t="n">
        <v>483970</v>
      </c>
      <c r="C4" s="5" t="n">
        <v>483970</v>
      </c>
    </row>
    <row r="5" spans="1:3">
      <c r="A5" s="4" t="s">
        <v>129</v>
      </c>
      <c r="C5" s="5" t="n">
        <v>1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105</v>
      </c>
      <c r="B4" s="7" t="n">
        <v>50820</v>
      </c>
      <c r="C4" s="7" t="n">
        <v>-25823</v>
      </c>
    </row>
    <row r="5" spans="1:3">
      <c r="A5" s="3" t="s">
        <v>132</v>
      </c>
    </row>
    <row r="6" spans="1:3">
      <c r="A6" s="4" t="s">
        <v>133</v>
      </c>
      <c r="B6" s="5" t="n">
        <v>147</v>
      </c>
      <c r="C6" s="5" t="n">
        <v>1735</v>
      </c>
    </row>
    <row r="7" spans="1:3">
      <c r="A7" s="4" t="s">
        <v>89</v>
      </c>
      <c r="C7" s="5" t="n">
        <v>6300</v>
      </c>
    </row>
    <row r="8" spans="1:3">
      <c r="A8" s="4" t="s">
        <v>88</v>
      </c>
      <c r="C8" s="5" t="n">
        <v>1249</v>
      </c>
    </row>
    <row r="9" spans="1:3">
      <c r="A9" s="4" t="s">
        <v>134</v>
      </c>
      <c r="B9" s="5" t="n">
        <v>3894</v>
      </c>
      <c r="C9" s="5" t="n">
        <v>1646</v>
      </c>
    </row>
    <row r="10" spans="1:3">
      <c r="A10" s="4" t="s">
        <v>87</v>
      </c>
      <c r="B10" s="5" t="n">
        <v>22010</v>
      </c>
      <c r="C10" s="5" t="n">
        <v>22676</v>
      </c>
    </row>
    <row r="11" spans="1:3">
      <c r="A11" s="4" t="s">
        <v>135</v>
      </c>
      <c r="B11" s="5" t="n">
        <v>596</v>
      </c>
    </row>
    <row r="12" spans="1:3">
      <c r="A12" s="4" t="s">
        <v>136</v>
      </c>
      <c r="B12" s="5" t="n">
        <v>438</v>
      </c>
      <c r="C12" s="5" t="n">
        <v>355</v>
      </c>
    </row>
    <row r="13" spans="1:3">
      <c r="A13" s="4" t="s">
        <v>137</v>
      </c>
      <c r="B13" s="5" t="n">
        <v>6040</v>
      </c>
    </row>
    <row r="14" spans="1:3">
      <c r="A14" s="4" t="s">
        <v>138</v>
      </c>
      <c r="B14" s="5" t="n">
        <v>10065</v>
      </c>
      <c r="C14" s="5" t="n">
        <v>721</v>
      </c>
    </row>
    <row r="15" spans="1:3">
      <c r="A15" s="4" t="s">
        <v>139</v>
      </c>
      <c r="B15" s="5" t="n">
        <v>1721</v>
      </c>
      <c r="C15" s="5" t="n">
        <v>266</v>
      </c>
    </row>
    <row r="16" spans="1:3">
      <c r="A16" s="3" t="s">
        <v>140</v>
      </c>
    </row>
    <row r="17" spans="1:3">
      <c r="A17" s="4" t="s">
        <v>141</v>
      </c>
      <c r="B17" s="5" t="n">
        <v>-10267</v>
      </c>
      <c r="C17" s="5" t="n">
        <v>6710</v>
      </c>
    </row>
    <row r="18" spans="1:3">
      <c r="A18" s="4" t="s">
        <v>142</v>
      </c>
      <c r="B18" s="5" t="n">
        <v>-2781</v>
      </c>
    </row>
    <row r="19" spans="1:3">
      <c r="A19" s="4" t="s">
        <v>143</v>
      </c>
      <c r="B19" s="5" t="n">
        <v>7061</v>
      </c>
      <c r="C19" s="5" t="n">
        <v>4946</v>
      </c>
    </row>
    <row r="20" spans="1:3">
      <c r="A20" s="4" t="s">
        <v>144</v>
      </c>
      <c r="B20" s="5" t="n">
        <v>-3750</v>
      </c>
    </row>
    <row r="21" spans="1:3">
      <c r="A21" s="4" t="s">
        <v>145</v>
      </c>
      <c r="B21" s="5" t="n">
        <v>-26629</v>
      </c>
      <c r="C21" s="5" t="n">
        <v>-16928</v>
      </c>
    </row>
    <row r="22" spans="1:3">
      <c r="A22" s="4" t="s">
        <v>146</v>
      </c>
      <c r="C22" s="5" t="n">
        <v>612</v>
      </c>
    </row>
    <row r="23" spans="1:3">
      <c r="A23" s="4" t="s">
        <v>147</v>
      </c>
      <c r="B23" s="5" t="n">
        <v>-2839</v>
      </c>
      <c r="C23" s="5" t="n">
        <v>-8551</v>
      </c>
    </row>
    <row r="24" spans="1:3">
      <c r="A24" s="4" t="s">
        <v>148</v>
      </c>
      <c r="B24" s="5" t="n">
        <v>56526</v>
      </c>
      <c r="C24" s="5" t="n">
        <v>-4086</v>
      </c>
    </row>
    <row r="25" spans="1:3">
      <c r="A25" s="3" t="s">
        <v>149</v>
      </c>
    </row>
    <row r="26" spans="1:3">
      <c r="A26" s="4" t="s">
        <v>150</v>
      </c>
      <c r="B26" s="5" t="n">
        <v>-49060</v>
      </c>
      <c r="C26" s="5" t="n">
        <v>-229412</v>
      </c>
    </row>
    <row r="27" spans="1:3">
      <c r="A27" s="4" t="s">
        <v>151</v>
      </c>
      <c r="B27" s="5" t="n">
        <v>-7369</v>
      </c>
    </row>
    <row r="28" spans="1:3">
      <c r="A28" s="4" t="s">
        <v>152</v>
      </c>
      <c r="B28" s="5" t="n">
        <v>-7056</v>
      </c>
      <c r="C28" s="5" t="n">
        <v>-2104</v>
      </c>
    </row>
    <row r="29" spans="1:3">
      <c r="A29" s="4" t="s">
        <v>153</v>
      </c>
      <c r="C29" s="5" t="n">
        <v>6438</v>
      </c>
    </row>
    <row r="30" spans="1:3">
      <c r="A30" s="4" t="s">
        <v>154</v>
      </c>
      <c r="C30" s="5" t="n">
        <v>1500</v>
      </c>
    </row>
    <row r="31" spans="1:3">
      <c r="A31" s="4" t="s">
        <v>155</v>
      </c>
      <c r="B31" s="5" t="n">
        <v>28875</v>
      </c>
    </row>
    <row r="32" spans="1:3">
      <c r="A32" s="4" t="s">
        <v>156</v>
      </c>
      <c r="B32" s="5" t="n">
        <v>-4527</v>
      </c>
    </row>
    <row r="33" spans="1:3">
      <c r="A33" s="4" t="s">
        <v>28</v>
      </c>
      <c r="B33" s="5" t="n">
        <v>-763</v>
      </c>
    </row>
    <row r="34" spans="1:3">
      <c r="A34" s="4" t="s">
        <v>157</v>
      </c>
      <c r="B34" s="5" t="n">
        <v>-1284</v>
      </c>
      <c r="C34" s="5" t="n">
        <v>-2573</v>
      </c>
    </row>
    <row r="35" spans="1:3">
      <c r="A35" s="4" t="s">
        <v>158</v>
      </c>
      <c r="B35" s="5" t="n">
        <v>-41184</v>
      </c>
      <c r="C35" s="5" t="n">
        <v>-226151</v>
      </c>
    </row>
    <row r="36" spans="1:3">
      <c r="A36" s="3" t="s">
        <v>159</v>
      </c>
    </row>
    <row r="37" spans="1:3">
      <c r="A37" s="4" t="s">
        <v>160</v>
      </c>
      <c r="C37" s="5" t="n">
        <v>125020</v>
      </c>
    </row>
    <row r="38" spans="1:3">
      <c r="A38" s="4" t="s">
        <v>161</v>
      </c>
      <c r="C38" s="5" t="n">
        <v>-6371</v>
      </c>
    </row>
    <row r="39" spans="1:3">
      <c r="A39" s="4" t="s">
        <v>162</v>
      </c>
      <c r="B39" s="5" t="n">
        <v>210000</v>
      </c>
      <c r="C39" s="5" t="n">
        <v>197743</v>
      </c>
    </row>
    <row r="40" spans="1:3">
      <c r="A40" s="4" t="s">
        <v>163</v>
      </c>
      <c r="B40" s="5" t="n">
        <v>-13650</v>
      </c>
    </row>
    <row r="41" spans="1:3">
      <c r="A41" s="4" t="s">
        <v>164</v>
      </c>
      <c r="B41" s="5" t="n">
        <v>-1930</v>
      </c>
      <c r="C41" s="5" t="n">
        <v>-1087</v>
      </c>
    </row>
    <row r="42" spans="1:3">
      <c r="A42" s="4" t="s">
        <v>165</v>
      </c>
      <c r="B42" s="5" t="n">
        <v>-526</v>
      </c>
      <c r="C42" s="5" t="n">
        <v>-355</v>
      </c>
    </row>
    <row r="43" spans="1:3">
      <c r="A43" s="4" t="s">
        <v>166</v>
      </c>
      <c r="B43" s="5" t="n">
        <v>193894</v>
      </c>
      <c r="C43" s="5" t="n">
        <v>314950</v>
      </c>
    </row>
    <row r="44" spans="1:3">
      <c r="A44" s="4" t="s">
        <v>167</v>
      </c>
      <c r="B44" s="5" t="n">
        <v>397</v>
      </c>
      <c r="C44" s="5" t="n">
        <v>130</v>
      </c>
    </row>
    <row r="45" spans="1:3">
      <c r="A45" s="4" t="s">
        <v>168</v>
      </c>
      <c r="B45" s="5" t="n">
        <v>209633</v>
      </c>
      <c r="C45" s="5" t="n">
        <v>84843</v>
      </c>
    </row>
    <row r="46" spans="1:3">
      <c r="A46" s="4" t="s">
        <v>169</v>
      </c>
      <c r="B46" s="5" t="n">
        <v>147303</v>
      </c>
      <c r="C46" s="5" t="n">
        <v>97707</v>
      </c>
    </row>
    <row r="47" spans="1:3">
      <c r="A47" s="4" t="s">
        <v>170</v>
      </c>
      <c r="B47" s="5" t="n">
        <v>356936</v>
      </c>
      <c r="C47" s="5" t="n">
        <v>182550</v>
      </c>
    </row>
    <row r="48" spans="1:3">
      <c r="A48" s="3" t="s">
        <v>171</v>
      </c>
    </row>
    <row r="49" spans="1:3">
      <c r="A49" s="4" t="s">
        <v>172</v>
      </c>
      <c r="B49" s="7" t="n">
        <v>6760</v>
      </c>
      <c r="C49" s="7" t="n">
        <v>125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3</v>
      </c>
      <c r="B1" s="2" t="s">
        <v>2</v>
      </c>
      <c r="C1" s="2" t="s">
        <v>76</v>
      </c>
    </row>
    <row r="2" spans="1:3">
      <c r="A2" s="4" t="s">
        <v>174</v>
      </c>
    </row>
    <row r="3" spans="1:3">
      <c r="A3" s="4" t="s">
        <v>175</v>
      </c>
      <c r="B3" s="7" t="n">
        <v>508</v>
      </c>
      <c r="C3" s="7" t="n">
        <v>5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UMMA</vt:lpstr>
      <vt:lpstr>2015 MERGER</vt:lpstr>
      <vt:lpstr>CASH FLOW INFORMATION</vt:lpstr>
      <vt:lpstr>DISPOSAL OF VESSELS AND VESSEL </vt:lpstr>
      <vt:lpstr>VESSELS UNDER CONSTRUCTION</vt:lpstr>
      <vt:lpstr>PREPAID EXPENSES AND OTHER CURR</vt:lpstr>
      <vt:lpstr>OTHER FIXED ASSETS</vt:lpstr>
      <vt:lpstr>ACCOUNTS PAYABLE AND ACCRUED EX</vt:lpstr>
      <vt:lpstr>LONG-TERM DEBT</vt:lpstr>
      <vt:lpstr>FAIR VALUE OF FINANCIAL INSTRUM</vt:lpstr>
      <vt:lpstr>REVENUES FROM TIME CHARTERS, SP</vt:lpstr>
      <vt:lpstr>VESSEL POOL ARRANGEMENTS</vt:lpstr>
      <vt:lpstr>LEASE COMMITMENTS</vt:lpstr>
      <vt:lpstr>CLOSING OF PORTUGAL OFFICE</vt:lpstr>
      <vt:lpstr>RELATED PARTY TRANSACTIONS</vt:lpstr>
      <vt:lpstr>STOCK-BASED COMPENSATION AND WA</vt:lpstr>
      <vt:lpstr>COMMON STOCK</vt:lpstr>
      <vt:lpstr>COMMITMENTS AND CONTINGENCIES</vt:lpstr>
      <vt:lpstr>SUBSEQUENT EVENTS</vt:lpstr>
      <vt:lpstr>BASIS OF PRESENTATION AND SUM29</vt:lpstr>
      <vt:lpstr>BASIS OF PRESENTATION AND SUM30</vt:lpstr>
      <vt:lpstr>2015 MERGER (Tables)</vt:lpstr>
      <vt:lpstr>VESSELS UNDER CONSTRUCTION (Tab</vt:lpstr>
      <vt:lpstr>PREPAID EXPENSES AND OTHER CU33</vt:lpstr>
      <vt:lpstr>OTHER FIXED ASSETS (Tables)</vt:lpstr>
      <vt:lpstr>ACCOUNTS PAYABLE AND ACCRUED 35</vt:lpstr>
      <vt:lpstr>LONG-TERM DEBT (Tables)</vt:lpstr>
      <vt:lpstr>FAIR VALUE OF FINANCIAL INSTR37</vt:lpstr>
      <vt:lpstr>CLOSING OF PORTUGAL OFFICE (Tab</vt:lpstr>
      <vt:lpstr>STOCK-BASED COMPENSATION AND 39</vt:lpstr>
      <vt:lpstr>BASIS OF PRESENTATION AND SUM40</vt:lpstr>
      <vt:lpstr>BASIS OF PRESENTATION AND SUM41</vt:lpstr>
      <vt:lpstr>BASIS OF PRESENTATION AND SUM42</vt:lpstr>
      <vt:lpstr>BASIS OF PRESENTATION AND SUM43</vt:lpstr>
      <vt:lpstr>BASIS OF PRESENTATION AND SUM44</vt:lpstr>
      <vt:lpstr>2015 MERGER (Details)</vt:lpstr>
      <vt:lpstr>CASH FLOW INFORMATION (Details)</vt:lpstr>
      <vt:lpstr>DISPOSAL OF VESSELS (Details)</vt:lpstr>
      <vt:lpstr>VESSELS UNDER CONSTRUCTION (Det</vt:lpstr>
      <vt:lpstr>PREPAID EXPENSES AND OTHER CU49</vt:lpstr>
      <vt:lpstr>OTHER FIXED ASSETS (Details)</vt:lpstr>
      <vt:lpstr>ACCOUNTS PAYABLE AND ACCRUED 51</vt:lpstr>
      <vt:lpstr>LONG-TERM DEBT (Details)</vt:lpstr>
      <vt:lpstr>FAIR VALUE OF FINANCIAL INSTR53</vt:lpstr>
      <vt:lpstr>FAIR VALUE OF FINANCIAL INSTR54</vt:lpstr>
      <vt:lpstr>REVENUES FROM TIME CHARTERS, 55</vt:lpstr>
      <vt:lpstr>VESSEL POOL ARRANGEMENTS (Detai</vt:lpstr>
      <vt:lpstr>LEASE COMMITMENTS (Details)</vt:lpstr>
      <vt:lpstr>CLOSING OF PORTUGAL OFFICE (Det</vt:lpstr>
      <vt:lpstr>RELATED PARTY TRANSACTIONS (Det</vt:lpstr>
      <vt:lpstr>STOCK-BASED COMPENSATION AND 60</vt:lpstr>
      <vt:lpstr>STOCK-BASED COMPENSATION AND 61</vt:lpstr>
      <vt:lpstr>COMMON STOCK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46:25Z</dcterms:created>
  <dcterms:modified xmlns:dcterms="http://purl.org/dc/terms/" xmlns:xsi="http://www.w3.org/2001/XMLSchema-instance" xsi:type="dcterms:W3CDTF">2015-08-14T15:46:25Z</dcterms:modified>
  <dc:title xmlns:dc="http://purl.org/dc/elements/1.1/">Untitled</dc:title>
  <dc:description xmlns:dc="http://purl.org/dc/elements/1.1/"/>
  <dc:subject xmlns:dc="http://purl.org/dc/elements/1.1/"/>
  <cp:keywords/>
  <cp:category/>
</cp:coreProperties>
</file>